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Organization, Business and B" sheetId="7" state="visible" r:id="rId7"/>
    <sheet xmlns:r="http://schemas.openxmlformats.org/officeDocument/2006/relationships" name="2. Liquidity and Uncertainties" sheetId="8" state="visible" r:id="rId8"/>
    <sheet xmlns:r="http://schemas.openxmlformats.org/officeDocument/2006/relationships" name="3. Summary of Significant Accou" sheetId="9" state="visible" r:id="rId9"/>
    <sheet xmlns:r="http://schemas.openxmlformats.org/officeDocument/2006/relationships" name="4. Related Party Transactions" sheetId="10" state="visible" r:id="rId10"/>
    <sheet xmlns:r="http://schemas.openxmlformats.org/officeDocument/2006/relationships" name="5. Income Taxes" sheetId="11" state="visible" r:id="rId11"/>
    <sheet xmlns:r="http://schemas.openxmlformats.org/officeDocument/2006/relationships" name="6. Commitments and Contingencie" sheetId="12" state="visible" r:id="rId12"/>
    <sheet xmlns:r="http://schemas.openxmlformats.org/officeDocument/2006/relationships" name="7. Equity Instruments Modificat" sheetId="13" state="visible" r:id="rId13"/>
    <sheet xmlns:r="http://schemas.openxmlformats.org/officeDocument/2006/relationships" name="8. Stockholders' Equity" sheetId="14" state="visible" r:id="rId14"/>
    <sheet xmlns:r="http://schemas.openxmlformats.org/officeDocument/2006/relationships" name="9. Concentrations" sheetId="15" state="visible" r:id="rId15"/>
    <sheet xmlns:r="http://schemas.openxmlformats.org/officeDocument/2006/relationships" name="10. Quarterly Results of Operat" sheetId="16" state="visible" r:id="rId16"/>
    <sheet xmlns:r="http://schemas.openxmlformats.org/officeDocument/2006/relationships" name="11. Subsequent Events" sheetId="17" state="visible" r:id="rId17"/>
    <sheet xmlns:r="http://schemas.openxmlformats.org/officeDocument/2006/relationships" name="3. Summary of Significant Acc18" sheetId="18" state="visible" r:id="rId18"/>
    <sheet xmlns:r="http://schemas.openxmlformats.org/officeDocument/2006/relationships" name="3. Summary of Significant Acc19" sheetId="19" state="visible" r:id="rId19"/>
    <sheet xmlns:r="http://schemas.openxmlformats.org/officeDocument/2006/relationships" name="4. Related Party Transactions (" sheetId="20" state="visible" r:id="rId20"/>
    <sheet xmlns:r="http://schemas.openxmlformats.org/officeDocument/2006/relationships" name="5. Income Taxes (Tables)" sheetId="21" state="visible" r:id="rId21"/>
    <sheet xmlns:r="http://schemas.openxmlformats.org/officeDocument/2006/relationships" name="6. Commitments and Contingenc22" sheetId="22" state="visible" r:id="rId22"/>
    <sheet xmlns:r="http://schemas.openxmlformats.org/officeDocument/2006/relationships" name="7. Equity Instruments Modific23" sheetId="23" state="visible" r:id="rId23"/>
    <sheet xmlns:r="http://schemas.openxmlformats.org/officeDocument/2006/relationships" name="8. Stockholders' Equity (Tables" sheetId="24" state="visible" r:id="rId24"/>
    <sheet xmlns:r="http://schemas.openxmlformats.org/officeDocument/2006/relationships" name="10. Quarterly Results of Oper25" sheetId="25" state="visible" r:id="rId25"/>
    <sheet xmlns:r="http://schemas.openxmlformats.org/officeDocument/2006/relationships" name="3. Summary of Significant Acc26" sheetId="26" state="visible" r:id="rId26"/>
    <sheet xmlns:r="http://schemas.openxmlformats.org/officeDocument/2006/relationships" name="3. Summary of Significant Acc27" sheetId="27" state="visible" r:id="rId27"/>
    <sheet xmlns:r="http://schemas.openxmlformats.org/officeDocument/2006/relationships" name="3. Summary of Significant Acc28" sheetId="28" state="visible" r:id="rId28"/>
    <sheet xmlns:r="http://schemas.openxmlformats.org/officeDocument/2006/relationships" name="3. Summary of Significant Acc29" sheetId="29" state="visible" r:id="rId29"/>
    <sheet xmlns:r="http://schemas.openxmlformats.org/officeDocument/2006/relationships" name="3. Summary of Significant Acc30" sheetId="30" state="visible" r:id="rId30"/>
    <sheet xmlns:r="http://schemas.openxmlformats.org/officeDocument/2006/relationships" name="3. Summary of Significant Acc31" sheetId="31" state="visible" r:id="rId31"/>
    <sheet xmlns:r="http://schemas.openxmlformats.org/officeDocument/2006/relationships" name="4. Related Party Transactions32" sheetId="32" state="visible" r:id="rId32"/>
    <sheet xmlns:r="http://schemas.openxmlformats.org/officeDocument/2006/relationships" name="5. Income Taxes (Details)" sheetId="33" state="visible" r:id="rId33"/>
    <sheet xmlns:r="http://schemas.openxmlformats.org/officeDocument/2006/relationships" name="5. Income Taxes (Details 1)" sheetId="34" state="visible" r:id="rId34"/>
    <sheet xmlns:r="http://schemas.openxmlformats.org/officeDocument/2006/relationships" name="5. Income Taxes (Details 2)" sheetId="35" state="visible" r:id="rId35"/>
    <sheet xmlns:r="http://schemas.openxmlformats.org/officeDocument/2006/relationships" name="5. Income Taxes (Details 3)" sheetId="36" state="visible" r:id="rId36"/>
    <sheet xmlns:r="http://schemas.openxmlformats.org/officeDocument/2006/relationships" name="5. Income Taxes (Details 4)" sheetId="37" state="visible" r:id="rId37"/>
    <sheet xmlns:r="http://schemas.openxmlformats.org/officeDocument/2006/relationships" name="6. Commitments and Contingenc38" sheetId="38" state="visible" r:id="rId38"/>
    <sheet xmlns:r="http://schemas.openxmlformats.org/officeDocument/2006/relationships" name="6. Commitments and Contingenc39" sheetId="39" state="visible" r:id="rId39"/>
    <sheet xmlns:r="http://schemas.openxmlformats.org/officeDocument/2006/relationships" name="7. Equity Instruments Modific40" sheetId="40" state="visible" r:id="rId40"/>
    <sheet xmlns:r="http://schemas.openxmlformats.org/officeDocument/2006/relationships" name="7. Equity Instruments Modific41" sheetId="41" state="visible" r:id="rId41"/>
    <sheet xmlns:r="http://schemas.openxmlformats.org/officeDocument/2006/relationships" name="8. Stockholders' Equity (Detail" sheetId="42" state="visible" r:id="rId42"/>
    <sheet xmlns:r="http://schemas.openxmlformats.org/officeDocument/2006/relationships" name="8. Stockholders' Equity (Deta43" sheetId="43" state="visible" r:id="rId43"/>
    <sheet xmlns:r="http://schemas.openxmlformats.org/officeDocument/2006/relationships" name="8. Stockholders_ Equity (Detail" sheetId="44" state="visible" r:id="rId44"/>
    <sheet xmlns:r="http://schemas.openxmlformats.org/officeDocument/2006/relationships" name="8. Stockholders' Equity (Deta45" sheetId="45" state="visible" r:id="rId45"/>
    <sheet xmlns:r="http://schemas.openxmlformats.org/officeDocument/2006/relationships" name="8. Stockholders' Equity (Deta46" sheetId="46" state="visible" r:id="rId46"/>
    <sheet xmlns:r="http://schemas.openxmlformats.org/officeDocument/2006/relationships" name="8. Stockholders' Equity (Deta47" sheetId="47" state="visible" r:id="rId47"/>
    <sheet xmlns:r="http://schemas.openxmlformats.org/officeDocument/2006/relationships" name="8. Stockholders' Equity (Deta48" sheetId="48" state="visible" r:id="rId48"/>
    <sheet xmlns:r="http://schemas.openxmlformats.org/officeDocument/2006/relationships" name="8. Stockholders' Equity (Deta49" sheetId="49" state="visible" r:id="rId49"/>
    <sheet xmlns:r="http://schemas.openxmlformats.org/officeDocument/2006/relationships" name="8. Stockholders' Equity (Deta50" sheetId="50" state="visible" r:id="rId50"/>
    <sheet xmlns:r="http://schemas.openxmlformats.org/officeDocument/2006/relationships" name="8. Stockholders' Equity (Deta51" sheetId="51" state="visible" r:id="rId51"/>
    <sheet xmlns:r="http://schemas.openxmlformats.org/officeDocument/2006/relationships" name="10. Quarterly Results of Oper52" sheetId="52" state="visible" r:id="rId52"/>
  </sheets>
  <definedNames/>
  <calcPr calcId="124519" fullCalcOnLoad="1"/>
</workbook>
</file>

<file path=xl/sharedStrings.xml><?xml version="1.0" encoding="utf-8"?>
<sst xmlns="http://schemas.openxmlformats.org/spreadsheetml/2006/main" uniqueCount="604">
  <si>
    <t>Document and Entity Information - USD ($)</t>
  </si>
  <si>
    <t>12 Months Ended</t>
  </si>
  <si>
    <t>Dec. 31, 2016</t>
  </si>
  <si>
    <t>Mar. 14, 2017</t>
  </si>
  <si>
    <t>Jun. 30, 2016</t>
  </si>
  <si>
    <t>Document And Entity Information</t>
  </si>
  <si>
    <t>Entity Registrant Name</t>
  </si>
  <si>
    <t>CorMedix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Public Float</t>
  </si>
  <si>
    <t>Entity Common Stock, Shares Outstanding</t>
  </si>
  <si>
    <t>Document Fiscal Period Focus</t>
  </si>
  <si>
    <t>FY</t>
  </si>
  <si>
    <t>Document Fiscal Year Focus</t>
  </si>
  <si>
    <t>Condensed Consolidated Balance Sheets - USD ($)</t>
  </si>
  <si>
    <t>Dec. 31, 2015</t>
  </si>
  <si>
    <t>Current assets</t>
  </si>
  <si>
    <t>Cash and cash equivalents</t>
  </si>
  <si>
    <t>Restricted cash</t>
  </si>
  <si>
    <t>Short-term investments</t>
  </si>
  <si>
    <t>Trade receivables</t>
  </si>
  <si>
    <t>Inventories, net</t>
  </si>
  <si>
    <t>Prepaid research and development expenses</t>
  </si>
  <si>
    <t>Other prepaid expenses and current assets</t>
  </si>
  <si>
    <t>Total current assets</t>
  </si>
  <si>
    <t>Property and equipment, net</t>
  </si>
  <si>
    <t>Security deposit</t>
  </si>
  <si>
    <t>TOTAL ASSETS</t>
  </si>
  <si>
    <t>Current liabilities</t>
  </si>
  <si>
    <t>Accounts payable</t>
  </si>
  <si>
    <t>Accrued expenses</t>
  </si>
  <si>
    <t>Deferred revenue</t>
  </si>
  <si>
    <t>Total current liabilities</t>
  </si>
  <si>
    <t>Deferred revenue, long term</t>
  </si>
  <si>
    <t>TOTAL LIABILITIES</t>
  </si>
  <si>
    <t>COMMITMENTS AND CONTINGENCIES (Note 6)</t>
  </si>
  <si>
    <t xml:space="preserve"> </t>
  </si>
  <si>
    <t>STOCKHOLDERS' EQUITY</t>
  </si>
  <si>
    <t>Preferred stock - $0.001 par value: 2,000,000 shares authorized; 450,085 shares issued and outstanding at December 31, 2016 and 2015, respectively</t>
  </si>
  <si>
    <t>Common stock - $0.001 par value: 80,000,000 shares authorized; 40,432,339 and 35,963,348 shares issued and outstanding at December 31, 2016 and 2015, respectively</t>
  </si>
  <si>
    <t>Accumulated other comprehensive gain</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Loss) (Unaudited) - USD ($)</t>
  </si>
  <si>
    <t>Dec. 31, 2014</t>
  </si>
  <si>
    <t>Revenue</t>
  </si>
  <si>
    <t>Net sales</t>
  </si>
  <si>
    <t>Cost of sales</t>
  </si>
  <si>
    <t>Gross loss</t>
  </si>
  <si>
    <t>OPERATING EXPENSES</t>
  </si>
  <si>
    <t>Research and development</t>
  </si>
  <si>
    <t>Selling, general and administrative</t>
  </si>
  <si>
    <t>Total Operating Expenses</t>
  </si>
  <si>
    <t>LOSS FROM OPERATIONS</t>
  </si>
  <si>
    <t>OTHER INCOME (EXPENSE)</t>
  </si>
  <si>
    <t>Interest income</t>
  </si>
  <si>
    <t>Foreign exchange transaction loss</t>
  </si>
  <si>
    <t>Loss on issuance of preferred stock, convertible notes and warrants</t>
  </si>
  <si>
    <t>Value of warrants issued in connection with backstop financing</t>
  </si>
  <si>
    <t>Change in fair value of derivative liabilities</t>
  </si>
  <si>
    <t>Loss on modification of equity instruments and extinguishment of derivative liabilities</t>
  </si>
  <si>
    <t>Interest expense</t>
  </si>
  <si>
    <t>Total income (expense)</t>
  </si>
  <si>
    <t>NET LOSS</t>
  </si>
  <si>
    <t>Other Comprehensive Income (Loss)</t>
  </si>
  <si>
    <t>Unrealized gain (loss) from investments</t>
  </si>
  <si>
    <t>Foreign currency translation gain (loss)</t>
  </si>
  <si>
    <t>Total other comprehensive income gain (loss)</t>
  </si>
  <si>
    <t>Comprehensive Loss</t>
  </si>
  <si>
    <t>Dividends, including deemed dividends</t>
  </si>
  <si>
    <t>NET LOSS ATTRIBUTABLE TO COMMON SHAREHOLDERS</t>
  </si>
  <si>
    <t>NET LOSS PER COMMON SHARE - BASIC AND DILUTED</t>
  </si>
  <si>
    <t>WEIGHTED AVERAGE COMMON SHARES OUTSTANDING - BASIC AND DILUTED</t>
  </si>
  <si>
    <t>Condensed Consolidated Statements of Shareholders Equity - USD ($)</t>
  </si>
  <si>
    <t>Common Stock</t>
  </si>
  <si>
    <t>Preferred Stock</t>
  </si>
  <si>
    <t>Accumulated Other Comprehensive Gain (Loss)</t>
  </si>
  <si>
    <t>Additional Paid-In Capital</t>
  </si>
  <si>
    <t>Retained Earnings / Accumulated Deficit</t>
  </si>
  <si>
    <t>Total</t>
  </si>
  <si>
    <t>Beginning balance at Dec. 31, 2013</t>
  </si>
  <si>
    <t>Beginning balance (in shares) at Dec. 31, 2013</t>
  </si>
  <si>
    <t>Series C-3 non-voting preferred stock issued in January 2014 financing at $10 per share, net, Shares</t>
  </si>
  <si>
    <t>Series C-3 non-voting preferred stock issued in January 2014 financing at $10 per share, net, Amount</t>
  </si>
  <si>
    <t>Stock issued in connection with March 2014 public offering at $2.50 per unit, net, Shares</t>
  </si>
  <si>
    <t>Stock issued in connection with March 2014 public offering at $2.50 per unit, net, Amount</t>
  </si>
  <si>
    <t>Reclassification of Series C-2 and Series C-3 preferred stock conversion option derivative liability to equity, Amount</t>
  </si>
  <si>
    <t>Reclassification of derivative liabilities to equity from modification of various equity instruments including payment-in-kind dividends, shares</t>
  </si>
  <si>
    <t>Reclassification of derivative liabilities to equity from modification of various equity instruments including payment-in-kind dividends, amount</t>
  </si>
  <si>
    <t>Shares held in escrow upon achievement of certain milestone</t>
  </si>
  <si>
    <t>Stock issued in connection with warrants cashless exercised, shares</t>
  </si>
  <si>
    <t>Stock issued in connection with warrants cashless exercised, amount</t>
  </si>
  <si>
    <t>Conversion of Series C-3 non-voting preferred stock to common stock, shares</t>
  </si>
  <si>
    <t>Conversion of Series C-3 non-voting preferred stock to common stock, amount</t>
  </si>
  <si>
    <t>Stock issued in connection with stock options exercised, Shares</t>
  </si>
  <si>
    <t>Stock issued in connection with stock options exercised, Amount</t>
  </si>
  <si>
    <t>Conversion of Series C-1 non-voting preferred stock to common stock, shares</t>
  </si>
  <si>
    <t>Conversion of Series C-1 non-voting preferred stock to common stock, amount</t>
  </si>
  <si>
    <t>Conversion of wages and fees to common stock, Shares</t>
  </si>
  <si>
    <t>Conversion of wages and fees to common stock, Amount</t>
  </si>
  <si>
    <t>Modification of warrant agreement</t>
  </si>
  <si>
    <t>Stock-based compensation</t>
  </si>
  <si>
    <t>Other comprehensive gain (loss)</t>
  </si>
  <si>
    <t>Net loss</t>
  </si>
  <si>
    <t>Ending balance (in shares) at Dec. 31, 2014</t>
  </si>
  <si>
    <t>Ending balance at Dec. 31, 2014</t>
  </si>
  <si>
    <t>Conversion of Series B non-voting preferred stock to common stock, shares</t>
  </si>
  <si>
    <t>Conversion of Series B non-voting preferred stock to common stock, amount</t>
  </si>
  <si>
    <t>Stock issued in connection with warrants exercised, Shares</t>
  </si>
  <si>
    <t>Stock issued in connection with warrants exercised, Amount</t>
  </si>
  <si>
    <t>Conversion of Series E non-voting preferred stock to common stock, shares</t>
  </si>
  <si>
    <t>Conversion of Series E non-voting preferred stock to common stock, amount</t>
  </si>
  <si>
    <t>Stock issued in connection with sale of common stock, shares</t>
  </si>
  <si>
    <t>Stock issued in connection with sale of common stock, amount</t>
  </si>
  <si>
    <t>Stock issued in connection with conversion of wages, shares</t>
  </si>
  <si>
    <t>Stock issued in connection with conversion of wages, amount</t>
  </si>
  <si>
    <t>Value of warrants in connection with backstop financing</t>
  </si>
  <si>
    <t>Short swing profit recovery</t>
  </si>
  <si>
    <t>Ending balance (in shares) at Dec. 31, 2015</t>
  </si>
  <si>
    <t>Ending balance at Dec. 31, 2015</t>
  </si>
  <si>
    <t>Cumulative effect of change in accounting principle (Note 8)</t>
  </si>
  <si>
    <t>Ending balance (in shares) at Dec. 31, 2016</t>
  </si>
  <si>
    <t>Ending balance at Dec. 31, 2016</t>
  </si>
  <si>
    <t>Condensed Consolidated Statements of Cash Flows (Unaudited) - USD ($)</t>
  </si>
  <si>
    <t>CASH FLOWS FROM OPERATING ACTIVITIES:</t>
  </si>
  <si>
    <t>Adjustments to reconcile net loss to net cash used in operating activities:</t>
  </si>
  <si>
    <t>Loss on foreign exchange transactions</t>
  </si>
  <si>
    <t>Inventory reserve</t>
  </si>
  <si>
    <t>Revaluation of derivative liabilities</t>
  </si>
  <si>
    <t>Depreciation</t>
  </si>
  <si>
    <t>Changes in operating assets and liabilities:</t>
  </si>
  <si>
    <t>Inventory</t>
  </si>
  <si>
    <t>Prepaid expenses and other current assets</t>
  </si>
  <si>
    <t>Net cash used in operating activities</t>
  </si>
  <si>
    <t>CASH FLOWS FROM INVESTING ACTIVITIES:</t>
  </si>
  <si>
    <t>Sale (purchase) of short-term investments</t>
  </si>
  <si>
    <t>Purchase of equipment</t>
  </si>
  <si>
    <t>Net cash provided by (used in) investing activities</t>
  </si>
  <si>
    <t>CASH FLOWS FROM FINANCING ACTIVITIES:</t>
  </si>
  <si>
    <t>Proceeds from sale of common stock from at-the-market program</t>
  </si>
  <si>
    <t>Proceeds from Series C-3 preferred stock, net</t>
  </si>
  <si>
    <t>Proceeds from Series C-3 preferred stock, related party</t>
  </si>
  <si>
    <t>Proceeds from exercise of warrants</t>
  </si>
  <si>
    <t>Proceeds from exercise of stock options</t>
  </si>
  <si>
    <t>Payment of deferred financing costs</t>
  </si>
  <si>
    <t>Proceeds from sale of equity securities</t>
  </si>
  <si>
    <t>Proceeds from short swing profit recovery</t>
  </si>
  <si>
    <t>Net cash provided by financing activities</t>
  </si>
  <si>
    <t>Foreign exchange effect on cash</t>
  </si>
  <si>
    <t>NET INCREASE (DECREASE) IN CASH AND CASH EQUIVALENTS</t>
  </si>
  <si>
    <t>CASH AND CASH EQUIVALENTS - BEGINNING OF YEAR</t>
  </si>
  <si>
    <t>CASH AND CASH EQUIVALENTS - END OF YEAR</t>
  </si>
  <si>
    <t>Cash paid for interest</t>
  </si>
  <si>
    <t>Supplemental Disclosure of Non-Cash Financing Activities:</t>
  </si>
  <si>
    <t>Conversion of preferred stock to common stock</t>
  </si>
  <si>
    <t>Conversion of accounts payable and accrued expenses to preferred stock</t>
  </si>
  <si>
    <t>Reclassification of derivative liabilities to equity</t>
  </si>
  <si>
    <t>Settlement of accrued dividends with issuance of preferred stock</t>
  </si>
  <si>
    <t>Conversion of wages and fees to common stock</t>
  </si>
  <si>
    <t>Dividend, including deemed dividends</t>
  </si>
  <si>
    <t>1. Organization, Business and Basis of Presentation</t>
  </si>
  <si>
    <t>Organization Business And Basis Of Presentation</t>
  </si>
  <si>
    <t>Organization, Business and Basis of Presentation</t>
  </si>
  <si>
    <t>Organization and Business: CorMedix Inc. (“CorMedix” or the
“Company”) was incorporated in the State of Delaware on July 28, 2006. The Company is a biopharmaceutical company focused
on developing and commercializing therapeutic products for the prevention and treatment of infectious and inflammatory diseases.
In 2013, the Company formed a wholly-owned subsidiary, CorMedix Europe GmbH. The Company’s primary activities have been
acquiring licenses for its pharmaceutical product candidates, performing research and development, seeking regulatory approval
for its products and developing its lead product Neutrolin® (also known as CRMD003) for potential commercialization in the
United States and other key markets. The Company has in-licensed the worldwide rights to develop and commercialize Neutrolin®.
The Company had also previously in-licensed CRMD004 which ceased development in late 2015. The Company received CE Mark approval for Neutrolin
in 2013 and commercially launched Neutrolin in Germany for the prevention of catheter-related bloodstream infections and maintenance
of catheter patency in hemodialysis patients using a tunneled, cuffed central venous catheter for vascular access. To date, Neutrolin
is registered and may be sold in certain European Union and Middle Eastern countries for such treatment. In September 2014, the TUV-SUD and The Medicines
Evaluation Board of the Netherlands granted labeling for expanded indications for Neutrolin in the European Union (“EU”).
In December 2014, the Company received approval from the Hessian District President in Germany to expand the label to include use
in oncology patients receiving chemotherapy, intravenous (“IV”), hydration and IV medications via central venous catheters.
The expansion also adds patients receiving medication and IV fluids via central venous catheters in intensive or critical care
units (cardiac care unit, surgical care unit, neonatal critical care unit, and urgent care centers). An indication for use in total
parenteral, or IV, nutrition was also approved. The Company launched its Phase 3 clinical trial
in hemodialysis catheters in the U.S. in December 2015 and is currently planning to conduct a Phase 3 clinical trial in oncology,
subject to funding requirements.</t>
  </si>
  <si>
    <t>2. Liquidity and Uncertainties</t>
  </si>
  <si>
    <t>Liquidity And Uncertainties</t>
  </si>
  <si>
    <t>Liquidity and Uncertainties</t>
  </si>
  <si>
    <t>The financial statements have been prepared in
conformity with generally accepted accounting principles which contemplate continuation of the Company as a going concern. To date,
the Company’s commercial operations have not generated sufficient revenues to enable profitability. As of December 31, 2016,
the Company had an accumulated deficit of $119.2 million, and incurred losses from operations of $24.8 million, $16.7 million and
$8.9 million for the years ended December 31, 2016, 2015 and 2014, respectively. Based on the current development plans for Neutrolin
in both the U.S. and foreign markets (including the ongoing hemodialysis Phase 3 clinical trial in the U.S.) and the Company’s
other operating requirements, management believes that the existing cash at December 31, 2016 will not be sufficient to fund operations
for at least the next twelve months following the filing date of the Company’s Annual Report on Form 10-K for the year ended
December 31, 2016 (the “Form 10-K”). These factors raise substantial doubt regarding the Company’s ability to
continue as a going concern. The Company’s continued operations will
depend on its ability to raise additional capital through various potential sources, such as equity and/or debt financings, strategic
relationships, or out-licensing of its products in order to complete its ongoing and planned Phase 3 clinical trials and until
it achieves profitability, if ever. Management is actively pursuing financing plans but can provide no assurances that such financing
or strategic relationships will be available on acceptable terms, or at all. Without this funding, the Company could be required
to delay, scale back or eliminate some or all of its research and development programs which would likely have a material adverse
effect on the Company. At December 31, 2016, approximately $4.1 million
remained available for sale under an April 2015 At-the-Market Issuance Sales Agreement (the “ATM program”) with MLV
&amp; Co. LLC, now a subsidiary of FBR Capital Markets &amp; Co. (“FBR”), pursuant to which the Company is able to
issue and sell up to $40 million of shares of its common stock from time to time (See Note 8). In August 2016, the Company entered
into a new ATM program with FBR, which allows the Company to sell up to another $40 million of shares of its common stock. However,
the Company cannot access the August 2016 ATM program unless and until (i) the Company and Manchester Securities Corp. (“Manchester”)
agree as to the exercise or waiver of Manchester’s participation rights in the new ATM program, which rights were granted
in a Consent and Exchange Agreement dated September 15, 2014, and apply to any equity financing we undertake until September 15,
2017 (See Note 4), and (ii) the registration statement that includes the prospectus for the new ATM program that the Company filed
with the Securities and Exchange Commission is declared effective. As of the filing date of the Form 10-K, Manchester has not agreed
to exercise or waive its rights nor has the registration statement that the Company filed in August 2016 been declared effective. The financial statements do not include any adjustments
relating to the recoverability and classification of asset carrying amounts or the amount and classification of liabilities that
might result should the Company be unable to continue as a going concern. The Company’s operations are subject to
a number of factors that can affect its operating results and financial condition. Such factors include, but are not limited to:
the results of clinical testing and trial activities of the Company’s product candidates; the ability to obtain regulatory
approval to market the Company’s products; ability to manufacture successfully; competition from products manufactured and
sold or being developed by other companies; the price of, and demand for, Company products; the Company’s ability to negotiate
favorable licensing or other manufacturing and marketing agreements for its products; and the Company’s ability to raise
capital to support its operations.</t>
  </si>
  <si>
    <t>3. Summary of Significant Accounting Policies</t>
  </si>
  <si>
    <t>Accounting Policies [Abstract]</t>
  </si>
  <si>
    <t>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 Basis of Consolidation The consolidated financial statements include
the accounts of the Company and CorMedix Europe GmbH, a wholly owned subsidiary. All significant intercompany accounts and transactions
have been eliminated in consolidation. Financial Instruments Financial instruments that potentially subject
the Company to concentrations of credit risk consist principally of cash and cash equivalents and short-term investments. The Company
maintains its cash and cash equivalents in bank deposit and other interest bearing accounts, the balances of which, at times, may
exceed federally insured limits.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16 or 2015. The Company’s marketable securities are
highly liquid and consist of U.S. government agency securities, high-grade corporate obligations and commercial paper with original
maturities of more than 90 days. As of December 31, 2016 and 2015, all of the Company’s investments had contractual maturities
which were less than one year. The following table summarizes the amortized cost, unrealized gains and losses and the fair value
at December 31, 2016 and 2015:
December 31, 2016: Amortized Cost Gross Unrealized Losses Gross Unrealized Gains Fair Value
Money Market Funds included in Cash Equivalents $ 95,949 $ - $ - $ 95,949
Corporate Securities 10,619,583 (13,212 ) - 10,606,371
Commercial Paper 1,494,549 - - 1,494,549
Subtotal 12,114,132 (13,212 ) - 12,100,920
Total December 31, 2016 $ 12,210,081 $ (13,212 ) $ - $ 12,196,869
December 31, 2015:
Money Market Funds included in Cash Equivalents $ 3,353,067 $ - $ - $ 3,353,067
U.S. Government Agency Securities 6,531,914 (3,014 ) - 6,528,900
Corporate Securities 15,065,595 (21,637 ) 412 15,044,370
Commercial Paper 1,995,116 - - 1,995,116
Subtotal 23,592,625 (24,651 ) 412 23,568,386
Total December 31, 2015 $ 26,945,692 $ (24,651 ) $ 412 $ 26,921,453 Fair Value Measurements 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as of December 31, 2016 and 2015:
December 31, 2016: Carrying Value Level 1 Level 2 Level 3
Money Market Funds $ 95,949 $ 95,949 $ - $ -
Available for sale securities:
Corporate Securities 10,606,371 - 10,606,371 -
Commercial Paper 1,494,549 - 1,494,549 -
Subtotal 12,100,920 - 12,100,920 -
Total December 31, 2016 $ 12,196,869 $ 95,949 $ 12,100,920 $ -
December 31, 2015:
Money Market Funds $ 3,353,067 $ 3,353,067 $ - $ -
Available for sale securities:
US Government Agency Securities 6,528,900 - 6,528,900 -
Corporate Securities 15,044,370 - 15,044,370 -
Commercial Paper 1,995,116 - 1,995,116 -
Subtotal 23,568,386 - 23,568,386 -
Total December 31, 2015 $ 26,921,453 $ 3,353,067 $ 23,568,386 $ - Foreign Currency Translation and Transactions The consolidated financial statements are presented
in U.S. Dollars (USD), the reporting currency of the Company. For the financial statements of the Company’s foreign subsidiary,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loss. The Company had foreign currency translation gain of $8,029 in 2016,
a loss of $12,603 in 2015 and a gain of $108,295 in 2014. Foreign currency exchange transaction gain (loss)
is the result of re-measuring transactions denominated in a currency other than the functional currency of the entity recording
the transaction. Segment and Geographic Information The Company reported revenues of $224,105, $210,130
and $189,274 for the years ended December 31, 2016, 2015 and 2014, respectively. Of the Company’s 2016, 2015 and 2014 revenues,
$215,282, $201,306 and $185,598, respectively, were attributable to its European and Mideast operations, which are based in Germany.
Total assets at December 31, 2016 and 2015 were $22,643,953 and $37,101,729, respectively, of which $22,333,139 and $36,190,835
were located in the United States at December 31, 2016 and 2015, respectively, with the remainder in Germany. Restricted Cash As of December 31, 2016 and 2015, the Company’s
restricted cash is in connection with the patent and utility model infringement proceedings against TauroPharm (see Note 6).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 Prepaid Research and Development and Other Prepaid Expenses 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 Inventories, net Inventories are valued at the lower of cost or
market on a first in, first out basis. Inventories consist of raw materials (including labeling and packaging), work-in-process,
and finished goods, if any, for the Neutrolin product. Inventories consist of the following:
December 31,
2016 2015
Raw materials $ 79,900 $ 244,459
Work in process 463,897 424,622
Finished goods 52,936 7,488
Inventory reserve (430,000 ) (300,000 )
Total $ 166,733 $ 376,569 Property and Equipment Property and equipment consist primarily of furnishings,
fixtures, leasehold improvements, office equipment and computer equipment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16 and 2015 were 69,695 and $37,866, respectively, net of accumulated depreciation of $117,949
and $92,353, respectively. Depreciation and amortization of property and equipment is included in selling, general and administrative
expenses.
Description Estimated Useful Life
Office equipment and furniture 5 years
Leasehold improvements 5 years
Computer equipment 5 years
Computer software 3 years Accrued Expenses Accrued expenses consist
of the following at December 31:
2016 2015
Professional and consulting fees $ 335,198 $ 282,975
Accrued payroll and payroll taxes 737,607 532,084
Clinical trial and manufacturing development 875,500 226,042
Product development 374,839 -
Monitoring program fees - 65,076
Statutory taxes 1,833 67,236
Other 17,375 48,144
Total $ 2,342,352 $ 1,221,557 Revenue Recognition Revenue is recognized from product sales when
the following four revenue recognition criteria are met: persuasive evidence of an arrangement exists, delivery has occurred, the
selling price is fixed or determinable, and collectability is reasonably assured. Neutrolin received its CE Mark in Europe in July
2013 and product shipments to dialysis centers began in December 2013. Orders are processed through a distributor; however, Neutrolin
is drop-shipped via a pharmacy directly to the Company’s customer, the dialysis center. The Company recognizes net sales
upon shipment of product to the dialysis centers. Deferred Revenue In October 2015, the Company shipped product
with less than 75% of its remaining shelf life to a customer and issued a guarantee that the specific product shipped would be
replaced by the Company if the customer was not able to sell the product before it expired. As a result of this warranty, the Company
may have an additional performance obligation (i.e. accept returned product and deliver new product to the customer) if the customer
is unable to sell the short-dated product. Due to limited sales experience with the customer, the Company is unable to estimate
the amount of the warranty obligation that may be incurred as a result of this shipment. Therefore, the Company has deferred the
revenue and related cost of sales associated with the shipment of this product. During the year ended December 31, 2016, the Company
recognized 35.6% of deferred revenue and related cost of sales amounting to $106,000 and $63,000, respectively. Deferred revenue
at December 31, 2016 and 2015 amounted to approximately $75,000 and $121,000, respectively.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Wonik
paid the Company a non-refundable $50,000 payment and will pay an additional $50,000 upon receipt of the product registration necessary
to sell Neutrolin in the Republic of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Deferred revenue related to this agreement at December 31, 2016 and 2015 amounted to approximately $29,000 and
$38,000, respectively. Loss Per Common Share 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s due to their anti-dilutive effect:
December 31,
2016 2015 2014
Series B non-voting preferred stock - - 454,546
Series C non-voting preferred stock 2,865,000 2,865,000 3,290,000
Series D non-voting preferred stock 1,479,240 1,479,240 1,479,240
Series E non-voting preferred stock 1,959,759 1,959,759 2,021,358
Shares underlying outstanding warrants 4,006,468 4,422,188 11,520,762
Shares underlying outstanding stock options 4,609,755 3,600,045 3,664,500
Total Potentially Dilutive Shares 14,920,222 14,326,232 22,430,406 Stock-Based Compensation The Company accounts for stock options granted
to employees, officers and directors according to ASC No. 718, “Compensation — Stock Compensation” Effective October 1, 2016, the Company adopted
Accounting Standards Update (“ASU”) 2016-09, Compensation — Stock Compensation Improvements to Employee Share-Based Payment Accounting The Company accounts for stock options granted
to non-employees on a fair value basis using the Black-Scholes option pricing model in accordance with ASC 718 and ASC No. 505-50,
“Equity-Based Payments to Non-Employees” Research and Development 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 Embedded Derivative Liabilities and Warrant Liabilities The Company has several series of preferred stock
and warrants and evaluates all its financial instruments to determine if those instruments or any potential embedded components
of those instruments qualify as derivatives that need to be separately accounted for in accordance with FASB ASC 815, “Derivatives
and Hedging” The Company accounts for stock warrants as either
equity instruments or derivative liabilities depending on the specific terms of the warrant agreement. Stock warrants that
allow for cash settlement or provide for certain modifications of the warrant exercise price were accounted for as derivative liabilities.
For those liability-classified warrants that have down-round provisions which allow the exercise price to be adjusted as a result
of certain future financing transactions, the Company uses level 3 inputs to value those warrants. The estimated fair values
of the warrant liabilities with downround protection were determined using a Monte Carlo option pricing model which takes into
account the probabilities of certain events occurring over the life of the warrants. The derivative liabilities were
adjusted to their estimated fair values at each reporting period, with any decrease or increase in the estimated fair value being
recorded in other income (expense). The significant inputs and assumptions are as follows: Stock price – Conversion/redemption strike price Volatility Term Risk-free Rate Credit adjusted discount rate Dividend rate Recently Adopted Authoritative Pronouncements 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amendments are effective
for interim and annual reporting periods beginning after December 15, 2015. This adoption did not have a material impact
on the Company’s consolidated financial statements. In August 2014, the FASB issued new guidance
related to disclosures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6. This adoption did not have a material impact on the Company’s consolidated financial
statements. In April 2015, the FASB issued new guidance which
requires that debt issuance costs related to a recognized debt liability be presented in the balance sheet as a direct deduction
from the carrying amount of that debt liability, consistent with debt discounts. This guidance was effective for the Company beginning
in the first quarter of 2016. This adoption did not have a material impact on the Company’s consolidated financial
statements. In March 2016, the FASB issued new guidance
which simplifies several aspects of the accounting for share-based payment transactions, including the income tax consequences,
classification of awards as either equity or liabilities, and classification on the statement of cash flows. The Company adopted
this guidance in the fourth quarter of fiscal year 2016, which was applied retroactively effective January 1, 2016. This adoption
did not have a material impact on the Company’s consolidated financial statements. Recent Authoritative Pronouncements 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guidance is effective for the Company beginning in the first quarter of 2017. Early adoption
is not permitted and retrospective application is required. The Company is currently evaluating the impact of adopting this guidance
on its consolidated financial statements. In July 2015, the FASB issued an accounting standard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reporting periods beginning after December 15,
2016 and interim periods within those fiscal years with early adoption permitted. The guidance should be applied prospectively.
The Company is evaluating the impact the adoption of this guidance will have on the determination or reporting of its consolidated
financial statements. In November 2015, the FASB issued guidance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is evaluating the impact the adoption of this
guidance will have on the determination or reporting of its consolidated financial statements. In January 2016, the FASB issued a new standard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is currently assessing the impact that adopting this new accounting guidance will have on its
consolidated financial statements. In February 2016, the FASB issued new guidance
related to how an entity should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its consolidated financial statements. In April 2016, the FASB issued an update which
clarifies two aspects of the new revenue guidance by providing guidance on how to identify performance obligations and providing
implementation guidance surrounding licensing. The amendments in this update do not change the core principle of the new revenue
guidance. The guidance is effective for the Company beginning in the first quarter of 2017. Early adoption is not permitted and
retrospective application is required. The Company is currently evaluating the impact of adopting this guidance on its consolidated
financial statements. In June 2016, the FASB
issued new guidance which replaces the incurred loss impairment methodology in current GAAP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is evaluating the impact of adopting this guidance on its consolidated financial
statements. In August 2016, the FASB
issued new guidance which clarifies how certain cash receipts and cash payments are presented and classified in the statement of
cash flows in order to reduce diversity in practice. The guidance is effective for the Company beginning in the first quarter of
fiscal year 2018. Early adoption is permitted. The Company is evaluating the impact of adopting this guidance on its consolidated
financial statements. In November 2016, the FASB
issued new guidance which clarifies how restricted cash is presented and classified in the statement of cash flows. The guidance
is effective for the Company beginning in the first quarter of fiscal year 2018. Early adoption is permitted. The Company is evaluating
the impact of adopting this guidance on its consolidated financial statements.</t>
  </si>
  <si>
    <t>4. Related Party Transactions</t>
  </si>
  <si>
    <t>Related Party Transactions [Abstract]</t>
  </si>
  <si>
    <t>Related Party Transactions</t>
  </si>
  <si>
    <t>In September 2014, as part of the removal of
anti-dilution, price reset and change of control provisions in various securities that had caused those securities to be classified
as derivative liabilities, the Company entered into a Consent and Exchange Agreement dated September 15, 2014, with Manchester
Securities Corp., or Manchester, pursuant to which Manchester has a right of participation in equity financings undertaken by the
Company prior to September 15, 2017. On March 3, 2015, the Company entered into a
backstop agreement with an existing institutional investor, Manchester Securities Corp., a wholly owned subsidiary of Elliott Associates,
L.P., and a beneficial holder of more than 5% of the Company’s outstanding common stock. Pursuant to the backstop agreement,
Manchester agreed to lend the Company, at its request, up to $4,500,000 on or before April 30, 2015, provided that the loan could
not exceed $3,000,000. The Company issued two warrants exercisable for an aggregate of up to 283,400 common shares with
an exercise price of $7.00 per share and a term of five years as a result of entering into the backstop agreement. The Company
did not access the loan and the loan expired on April 30, 2015. Additionally, the Company granted Manchester the right for as long
as it or its affiliates hold any of the Company’s common stock or securities convertible into its common stock the right
to appoint up to two members to the Company’s board of directors and/or to have up to two observers attend board meetings
in a non-voting capacity. As of December 31, 2016, two board members had been appointed to the Company’s board of directors
under this provision. On April 7, 2015, the Company entered into a
one year agreement with a consultant to advise management with their investment banking relationships and assist in the negotiations
with potential external parties, if applicable. The consultant is a member of the board of directors of Sterling HSA which was
founded by the Chairman of the Board of Directors of the Company. The arrangement called for a $30,000 retainer, a monthly fee
of $6,000, and a multiple of the price per share upon a merger or acquisition or a percentage of any strategic partnership. This
agreement was terminated at the end of August 2015. In January 2014, the following
related parties participated in the private placement of Series C-3 preferred stock and warrants to purchase the Company’s
common stock at an exercise price of $1.25 per share, which was reduced to $0.90 in September 2014. Each share of Series C-3 preferred
stock is convertible into 10 shares of common stock. All terms were the same as the Series C-1 and C-2 preferred stock issued in
the October 2013 private placement:
Amount Number of Series C-3 Preferred Stock Number of Warrants
Gary A. Gelbfish (1) Former Chairman of the Board $ 500,000 50,000 250,000
Randy Milby and affiliate CEO and Director $ 250,000 25,000 125,000
Steven W. Lefkowitz and affiliate Director and Former Interim CFO $ 75,000 7,500 37,500 (1) Gary A. Gelbfish resigned effective June
13, 2014 and ceased to be a related party 90 days thereafter. In each instance, the purchase was on the same
terms as all other purchasers in the offerings. The Audit Committee of the Board of Directors approved the purchase by these insiders.</t>
  </si>
  <si>
    <t>5. Income Taxes</t>
  </si>
  <si>
    <t>Income Tax Disclosure [Abstract]</t>
  </si>
  <si>
    <t>Income Taxes</t>
  </si>
  <si>
    <t xml:space="preserve">The Company’s U.S. and foreign loss
before income taxes are set forth below:
December 31,
2016 2015 2014
United States $ (23,743,682 ) $ (16,690,084 ) $ (18,653,576 )
Foreign (899,945 ) (1,497,445 ) (1,799,851 )
Total $ (24,643,627 ) $ (18,187,529 ) $ (20,453,427 ) There were no current or deferred income
tax provision for the years ended December 31, 2016, 2015 or 2014 because the Company has incurred operating losses since inception. The Company’s deferred tax assets
consist of the following:
December 31,
2016 2015
Net operating loss carryforwards – Federal $ 27,798,000 $ 18,282,000
Net operating loss carryforwards – State 4,082,000 2,522,000
Net operating loss carryforwards –Foreign 1,373,000 1,103,000
Capitalized licensing fees 1,734,000 1,915,000
Stock-based compensation 2,511,000 2,349,000
Accrued compensation 132,000 206,000
Other 181,000 150,000
Totals 37,811,000 26,527,000
Less valuation allowance (37,811,000 ) (26,527,000 )
Deferred tax assets $ - $ - The Company had approximately the following
potentially utilizable net operating loss tax carryforwards:
December 31,
2016 2015 2014
Federal $ 81,759,000 $ 56,429,000 $ 38,023,000
State $ 68,713,000 $ 45,113,000 $ 25,772,000
Foreign $ 4,577,000 $ 3,678,000 $ 2,183,000 The net operating loss tax carryforwards
will start to expire in 2026 for Federal purposes and 2016 for state purposes. The foreign net operating loss tax carryforwards
do not expire. Our federal and state operating loss carryforwards include windfall tax deductions from stock option exercises. The utilization of the Company’s
federal and state net operating losses may be subject to a substantial limitation due to the “change of ownership provisions”
under Section 382 of the Internal Revenue Code and similar state provisions. Such limitation may result in the expiration of the
net operating loss carryforwards before their utilization. The Company’s foreign earnings are
derived from its German subsidiary. The Company does not expect any foreign earnings to be repatriated in the U.S. in the near
future. The effective tax rate varied from the
statutory rate as follows:
December 31,
2016 2015 2014
Statutory Federal tax rate (34.0)% (34.0)% (34.0)%
State income tax rate (net of Federal) (5.7)% (6.2)% (0.6)%
Effect of foreign operations (1.1)% (2.5)% 0.4%
Non-deductible expenses associated with derivative liabilities 0.0% 0.0% 23.5%
Warrant related expenses 0.0% 3.2% 0.0%
Prior year return to provision adjustment 0.0% (3.1)% 0.0%
Other permanent differences (0.7 ) % (0.1)% (0.1)%
Effect of valuation allowance 41.5)% 42.7% 10.8%
Effective tax rate 0.0% 0.0% 0.0% In assessing the realizability of deferred
tax assets, management considers whether it is more-likely-than-not that some portion or all of the deferred tax assets will not
be realized. The ultimate realization of deferred tax assets is dependent upon the generation of future taxable income of the appropriate
character during the periods in which those temporary differences become deductible and the loss carryforwards are available to
reduce taxable income. In making its assessment, the Company considered all sources of taxable income including carryback potential,
future reversals of existing deferred tax liabilities, prudent and feasible tax planning strategies, and lastly, objectively verifiable
projections of future taxable income exclusive of reversing temporary differences and carryforwards. At December 31, 2016 and 2015,
the Company maintained a full valuation allowance against its net deferred tax assets. The Company will continue to assess all
available evidence during future periods to evaluate the realization of its deferred tax assets. The following table presents the changes
in the deferred tax asset valuation allowance for the periods indicated:
Year Ended Balance at Beginning of Year Increase (Decrease) Charged (Credited) to Income Taxes (Benefit) Increase (Decrease) Charged (Credited) to OCI Balance at End of Year
December 31, 2016 $ 26,527,000 $ 11,309,800 $ (25,800 ) $ 37,811,000
December 31, 2015 $ 18,744,000 $ 7,770,000 $ 13,000 $ 26,527,000
December 31, 2014 $ 16,564,000 $ 2,212,000 $ (32,000 ) $ 18,744,000 Accounting for uncertainty in income taxes
requires uncertain tax positions to be classified as non-current income tax liabilities unless they are expected to be paid within
one year. The Company has concluded that there are no uncertain tax positions requiring recognition in its consolidated financial
statements as of December 31, 2016, 2015 and 2014. The Company recognizes interest and penalties related to uncertain tax positions
if any as a component of income tax expense. The Company files income tax returns in
the U.S. federal, state and foreign jurisdictions. Tax years 2012 to 2016 remain open to examination for both the U.S. federal
and state jurisdictions. Tax years 2013 to 2015 remain open for Germany. </t>
  </si>
  <si>
    <t>6. Commitments and Contingencies</t>
  </si>
  <si>
    <t>Commitments and Contingencies Disclosure [Abstract]</t>
  </si>
  <si>
    <t>Commitments and Contingencies</t>
  </si>
  <si>
    <t xml:space="preserve">Contingency Matters In February 2007, Geistlich Söhne AG für
Chemische Industrie, Switzerland (“Geistlich”) brought an action against the European Sodemann Patent covering the
Company’s Neutrolin product candidate, which is owned by ND Partners, LLC (“NDP”) and licensed to the Company
pursuant to the License and Assignment Agreement between the Company and NDP. This action was brought at the Board of the European
Patent Office (“EPO”) opposition division (the “Opposition Board”) based upon alleged lack of inventiveness
in the use of citric acid and a pH value in the range of 4.5 to 6.5 with having the aim to provide an alternative lock solution
through having improved anticoagulant characteristics compared to the lock solutions of the prior art. The Opposition Board rejected
the opposition by Geistlich. In a letter dated September 30, 2013, the Company was notified that the opposition division of the
EPO reopened the proceedings before the first instance and gave their preliminary non-binding opinion that the patent as amended
during the appeal proceedings fulfills the requirements of clarity, novelty, and inventive step, and invited the parties to provide
their comments and/or requests by February 10, 2014. The Company filed its response on February 3, 2014 to request that the patent
be maintained as amended during the appeal proceedings. Geistlich did not file a further statement within the required timeline. On
November 5, 2014, the Opposition Division at the EPO issued the interlocutory decision to maintain the patent on the basis of the
claims as amended during the appeal proceedings. This decision became final as no further appeal was lodged by Geistlich. On September 9, 2014, the Company filed in the
District Court of Mannheim, Germany a patent infringement action against TauroPharm GmbH and Tauro-Implant GmbH as well as their
respective CEOs (the “Defendants”) claiming infringement of the Company’s European Patent EP 1 814 562 B1, which
was granted by the European Patent Office (the “EPO”) on January 8, 2014 (the “Prosl European Patent”).
The Prosl European Patent covers a low dose heparin catheter lock solution for maintaining patency and preventing infection in
a hemodialysis catheter. In this action, the Company claims that the Defendants infringe on the Prosl European Patent
by manufacturing and distributing catheter locking solutions to the extent they are covered by the claims of the Prosl European
Patent. The Company believes that its patent is sound, and is seeking injunctive relief and raising claims for information,
rendering of accounts, calling back, destruction and damages. Separately, TauroPharm has filed an opposition with the EPO against
the Prosl European Patent alleging that it lacks novelty and inventive step. The Company cannot predict what other defenses
the Defendants may raise, or the ultimate outcome of either of these related matters. In the same complaint against the same Defendants,
the Company also alleged an infringement (requesting the same remedies) of NDP’s utility model DE 20 2005 022 124 U1 (the
“Utility Model”), which the Company believes is fundamentally identical to the Prosl European Patent in its main aspects
and claims. The Court separated the two proceedings and the Prosl European Patent and the Utility Model claims are now being tried
separately. TauroPharm has filed a cancellation action against the Utility Model before the German Patent and Trademark Office
(the “German PTO”) based on the similar arguments as those in the opposition against the Prosl European Patent. On March 27, 2015, the District Court held a
hearing to evaluate whether the Utility Model has been infringed by TauroPharm in connection with the manufacture, sale and distribution
of its TauroLock-HEP100TM and TauroLock-HEP500TM products. A hearing before the same court was held on January 30, 2015 on the
separate, but related, question of infringement of the Prosl European Patent by TauroPharm. The Court issued its decisions on May 8, 2015,
staying both proceedings. In its decisions, the Court found that the commercialization by TauroPharm in Germany of its TauroLock
catheter lock solutions Hep100 and Hep500 infringes both the Prosl European Patent and the Utility Model and further that
there is no prior use right that would allow TauroPharm to continue to make, use or sell its product in Germany. However, the Court
declined to issue an injunction in favor of the Company that would preclude the continued commercialization by TauroPharm based
upon its finding that there is a sufficient likelihood that the EPO, in the case of the Prosl European Patent, or the German PTO,
in the case of the Utility Model, may find that such patent or utility model is invalid. Specifically, the Court noted the possible
publication of certain instructions for product use that may be deemed to constitute prior art. As such, the District Court determined
that it will defer any consideration of the request by the Company for injunctive and other relief until such time as the EPO or
the German PTO has made a final decision on the underlying validity of the Prosl European Patent and the Utility Model. The opposition proceeding against the Prosl European
Patent before the EPO is ongoing. The EPO held a hearing in the opposition proceeding on November 25, 2015. In its preliminary
consideration of the matter, the EPO (and the German PTO) had regarded the patent as not inventive or novel due to publication
of prior art. However, the EPO did not issue a decision at the end of the hearing but adjourned the matter due to the fact that
the panel was of the view that Claus Herdeis, one of the managing directors of TauroPharm, has to be heard as a witness in a further
hearing in order to close some gaps in the documentation presented by TauroPharm as regards the publication of the prior art. In
October 2016, TauroPharm submitted a further writ to the EPO requesting a date for the hearing and bringing forward further arguments,
in particular in view of the recent decision of the German PTO on the invalidity of the utility model. The EPO has issued a further
oral hearing for November 22 / 23, 2017. While the Company continues to believe that the referenced publication and instructions
for use do not, in fact, constitute prior art and that the Prosl European Patent will be found to be valid by the EPO, there can
be no assurance that the Company will prevail in this matter. The German PTO held a hearing in the validity
proceedings relating to the Utility Model on June 29, 2016, at which the panel affirmed its preliminary finding that the Utility
Model was invalid based upon prior publication of a reference to the benefits that may be associated with adding heparin to a taurolidine
based solution. The decision has only a declaratory effect, as the Utility Model had expired in November 2015. Furthermore, it
has no bearing on the ongoing consideration of the validity and possible infringement of the Prosl European Patent by the EPO.
The Company filed an appeal against the ruling on September 7, 2016. On January 16, 2015, the Company filed a complaint
against TauroPharm GmbH and its managing directors in the District Court of Cologne, Germany. In the complaint,
the Company alleges violation of the German Unfair Competition Act by TauroPharm for the unauthorized use of its proprietary information
obtained in confidence by TauroPharm. The Company alleges that TauroPharm is improperly and unfairly using its proprietary
information relating to the composition and manufacture of Neutrolin, in the manufacture and sale of TauroPharm’s products
TauroLockTM, TauroLock-HEP100 and TauroLock-HEP500. The Company seeks a cease and desist order against TauroPharm from
continuing to manufacture and sell any product containing taurolidine (the active pharmaceutical ingredient (“API”)
of Neutrolin) and citric acid in addition to possible other components, damages for any sales in the past and the removal
of all such products from the market. An initial hearing in the District Court of Cologne, Germany was held on November 19, 2015
to consider the Company’s claims. In this hearing, the presiding judge explained that the court needed more information with
regard to several aspects of the case. As a consequence, the court issued an interim decision in the form of a court order outlining
several issues of concern that relate primarily to the court's interest in clarifying the facts and reviewing any and all available
documentation, in particular with regard to the question which specific know-how was provided to TauroPharm by whom and when. The
Company's legal team has prepared the requested reply and produced the respective documentation. TauroPharm has also filed another
writ within the same deadline and both parties have filed further writs at the end of April setting out their respective argumentation
in more detail. A further oral hearing in this matter was held November 15, 2016. In this hearing, the court heard arguments from
CorMedix and TauroPharm concerning the allegations of unfair competition. The court made no rulings from the bench, and indicated
that it is prepared to further examine the underlying facts of our allegations. At this time, there are no further hearings scheduled.
The Company intends to continue to pursue this matter, and to provide additional supplemental documentary and other evidence as
may be necessary to support its claims. In connection with the aforementioned patent
and utility model infringement proceedings against TauroPharm, the Company was required by the District Court Mannheim to provide
a security deposit of approximately $132,000 to cover legal fees in the event TauroPharm is entitled to reimbursement of these
costs. The Company recorded the deposit as restricted cash for the year ended December 31, 2015. The Company furthermore
had to provide a deposit in the amount of $40,000 in connection with the unfair competition proceedings in Cologne. On July 7, 2015, a putative class action lawsuit
was commenced against the Company and certain of its current and former officers in the United States District Court for the District
of New Jersey, captioned Li v. Cormedix Inc., et al. On December 1, 2015, Lead Plaintiff filed an
Amended Complaint asserting claims that the Company and Steven Lefkowitz, Randy Milby and Harry O’Grady (the “Cormedix
Defendants”) violated Section 10(b) of the Securities Exchange Act of 1934, as amended (the “Exchange Act”) and
Rule 10b-5 promulgated thereunder and Section 20(a) of the Exchange Act. The Amended Complaint also named as defendants several
unrelated entities that allegedly were paid stock promoters. Lead Plaintiff alleged generally that the Cormedix Defendants made
materially false or misleading statements and omissions concerning, among other things, the competitive landscape for the Company’s
Neutrolin product and the alleged use of stock promoters. The Amended Complaint sought unspecified damages, interest, attorneys’
fees, and other costs. The Court heard oral argument on this motion on July 18, 2016 and in an order dated October 27, 2016, the
Court granted the Cormedix Defendants’ Motion to Dismiss and dismissed with prejudice the Amended Complaint (the “Dismissal
Order”). On December 16, 2016, the parties filed a stipulation with the Court in which the plaintiffs and their counsel agreed
not to appeal, move for reconsideration or otherwise challenge the Dismissal Order. No settlement payment was made in exchange
for the stipulation. On May 13, 2016, a putative shareholder derivative
action was filed in the Superior Court of New Jersey against the Company and certain present and former directors and officers
captioned Raval v. Milby, et. al. Commitments Manufacturing Navinta LLC, a U.S.-based API developer, provides
API manufacturing (manufactured in India at an FDA-compliant facility) and a Drug Master File for CRMD003, pursuant to an original
supply agreement dated December 7, 2009 (the “Navinta Agreement”). The Navinta Agreement provided that Navinta will
supply taurolidine (the API for CRMD003) to the Company on an exclusive worldwide basis in the field of the prevention and treatment
of human infection and/or dialysis so long as the Company purchases a minimum of $2,250,000 of product on an annual basis for five
years following the Company’s first commercial sale of a product incorporating taurolidine. The Company did not purchase
the required amounts and as a result, lost its exclusive manufacturing rights. The Company is also required to make certain cash
payments to Navinta upon the achievement of certain sales-based milestones which is based on a tiered approach and does not commence
until the Company achieves a designated net sales threshold. The maximum aggregate amount of such payments, assuming achievement
of all milestones, is $1,975,000 over five years. There were no milestones achieved in 2016, 2015 and 2014. On March 24, 2015, the Company and Navinta LLC
entered into an amendment to the Navinta Agreement to extend the term of the Navinta Agreement to March 31, 2016 and to lower the
price per kilogram of API that the Company purchases from Navinta LLC under the Navinta Agreement. The Company also agreed to purchase
a minimum amount of product from Navinta LLC during 2015, which replaced the prior minimum purchase requirement. The Navinta Agreement
expired on March 31, 2016, was not renewed and there are no further purchase obligations or milestone payments. The Company has developed a program aimed at
reducing the cost of goods of Neutrolin through a more efficient, custom synthesis of the active ingredient taurolidine. As part
of that program, on April 8, 2015, the Company entered into a Preliminary Services Agreement with [RC]2 Pharma Connect LLC (“RC2”),
pursuant to which RC2 will coordinate certain manufacturing services related to taurolidine that the Company believes are necessary
for the submission of its planned new drug application for Neutrolin to the FDA, as well as any foreign regulatory applications.
The total cost for RC2’s services under the preliminary services agreement was expected to approximate $1.7 million through
the first quarter of 2017. During the years ended December 31, 2016 and 2015, the Company recognized research and development expense
of $1,278,000 and $227,000, respectively, for its services related to the agreement. The Company also has several service agreements
with RC2 for the manufacture of clinical supplies to support its ongoing and planned Phase 3 clinical trials for an aggregate amount
of $7.6 million. During the years ended December 31, 2016 and 2015, the Company recognized research and development expense
of approximately $2,359,000 and $1,348,000, respectively, related to these agreements. The Company may terminate these agreements
upon 30 days written notice and is only obligated for project costs and reasonable project shut down costs provided through the
date of termination. Clinical and Regulatory On December 3, 2015 CorMedix signed a Master
Service Agreement and Work Order (the “Master Service Agreement”) with PPD Development, LP (“PPD”) for
a $19.5 million (originally, $19.2 million) Phase 3 multicenter, double-blind, randomized active control study (the “Phase
3 Clinical Trial”) to demonstrate the safety and effectiveness of Neutrolin in preventing catheter-related bloodstream infections
and blood clotting in subjects receiving hemodialysis therapy as treatment for end stage renal disease. The Phase 3 Clinical Trial
is expected to accrue up to 632 patients in 70 sites in the US. Prior to the signing of the Master Service Agreement, CorMedix
signed a Letter of Agreement (“LOA”) with PPD in July 2015. During the years ended December 31, 2016 and 2015, the
Company recognized $5,283,000 and $1,019,000 research and development expense related to this agreement, respectively. In-Licensing In 2008, the Company entered into a License and
Assignment Agreement (the “NDP License Agreement”) with NDP. Pursuant to the NDP License Agreement, NDP granted the
Company exclusive, worldwide licenses for certain antimicrobial catheter lock solutions, processes for treating and inhibiting
infections, a biocidal lock system and a taurolidine delivery apparatus, and the corresponding United States and foreign patents
and applications (the “NDP Technology”). The Company acquired such licenses and patents through its assignment and
assumption of NDP’s rights under certain separate license agreements by and between NDP and Dr. Hans-Dietrich Polaschegg,
Dr. Klaus Sodemann and Dr. Johannes Reinmueller. As consideration in part for the rights to the NDP Technology, the Company paid
NDP an initial licensing fee of $325,000 and granted NDP a 5% equity interest in the Company, consisting of 39,980 shares of the
Company’s common stock. In addition, the Company is required to make
payments to NDP upon the achievement of certain regulatory and sales-based milestones. Certain of the milestone payments are to
be made in the form of shares of common stock currently held in escrow for NDP, and other milestone payments are to be paid in
cash. The maximum aggregate number of shares issuable upon achievement of milestones is 145,543 shares. During the year ended December
31, 2014, a certain milestone was achieved resulting in the release of 36,386 shares held in escrow. The number of shares held
in escrow as of December 31, 2016 and 2015 is 109,157 shares of common stock. The maximum aggregate amount of cash payments upon
achievement of milestones is $3,000,000 with $2,500,000 remaining at December 31, 2016 and 2015. Events that trigger milestone
payments include but are not limited to the reaching of various stages of regulatory approval and upon achieving certain worldwide
net sales amounts. There were no milestones achieved in 2016 and 2015. The NDP License Agreement may be terminated by
the Company on a country-by-country basis upon 60 days prior written notice. If the NDP License Agreement is terminated by either
party, the Company’s rights to the NDP Technology will revert back to NDP. On January 30, 2008, the Company also entered
into an Exclusive License and Consulting Agreement with Dr. Polaschegg (the “Polaschegg License Agreement”). Pursuant
to the Polaschegg License Agreement, Dr. Polaschegg granted the Company an exclusive, worldwide license for a certain antimicrobial
solution and certain taurolidine treatments and the corresponding United States patent applications (the “Polaschegg Technology”),
and agreed to provide the Company with certain consulting services. As consideration for the rights to the Polaschegg Technology,
the Company paid Dr. Polaschegg an initial payment of $5,000 and agreed to pay Dr. Polaschegg certain royalty payments ranging
from 1% to 3% of the net sales of the Polaschegg Technology. The Polaschegg License Agreement also set forth certain minimum
royalty payments (on an annual basis) to be made to Dr. Polaschegg in connection with the Polaschegg Technology, which payments
range from $10,000 to $45,000. The Company could terminate the Polaschegg License Agreement with respect to any piece of the Polaschegg
Technology upon 60 days notice. If the Polaschegg License Agreement is terminated with respect to any piece of the Polaschegg Technology
by either party, all rights with respect to such portion of the Polaschegg Technology revert to Dr. Polaschegg. On November 5,
2015, the Company gave notice of its termination of the Polaschegg License Agreement. During the years ended December 31, 2015
and 2014, the Company expensed $30,000 and $40,000, respectively, in connection with the Polaschegg License Agreement. Other On September 27, 2016, the Company entered into
an employment agreement, effective October 3, 2016, with Khoso Baluch, its Chief Executive Officer. Unless renewed pursuant to
the terms thereof, the agreement will expire on October 3, 2019. After the initial three-year term of Mr. Baluch’s employment
agreement, the agreement will automatically renew for additional successive one-year periods, unless either party notifies the
other in writing at least 90 days before the expiration of the then current term that the agreement will not be renewed. Mr. Baluch
also was appointed to the Company’s Board of Directors (the “Board”) on October 3, 2016. Mr. Baluch was granted
stock options to purchase 1,850,000 shares of common stock, subject to four-year vesting for some of these options and subject
to performance and market based vesting requirements for the rest of the options. If the Company terminates Mr. Baluch’s
employment other than for Cause (as defined in the agreement), death or disability, other than by notice of nonrenewal, or if Mr.
Baluch resigns for Good Reason (as defined in the agreement), Mr. Baluch will receive his base salary and benefits for a period
of 12 months following the effective date of the termination of his employment and all restricted shares and unvested stock options
that are scheduled to vest on or before the next succeeding anniversary of the date of termination shall be accelerated and deemed
to have vested as of the termination date. On August 3, 2015, the Company entered into a
Release of Claims and Severance Modification with Randy Milby, its former Chief Executive Officer, that Mr. Milby may not compete
against the Company by engaging in any business involving the development or commercialization of (i) a preventive anti-infective
product that would be a direct competitor of Neutrolin or (ii) a product containing taurolidine. The non-compete term did not change
and remains at twelve months following termination of his employment. The employment agreement was also amended to allow Mr. Milby
a period in which to exercise all vested options and warrants until the later of 60 months following the termination date of his
employment, provided in no event shall he be able to exercise after the respective expiration date of any stock option or warrant.
During the year ended December 31, 2015, the Company recorded non-cash expense of $507,341 as a result of this modification. Mr. Milby resigned as the Company’s Interim
Chief Executive Officer on October 2, 2016. Pursuant to the terms of his employment agreement, Mr. Milby will be entitled to receive
his base salary and benefits for a period of twelve months following the effective date of the termination of his employment. The Company entered into a sublease for 4,700
square feet of office space in Bedminster, New Jersey, which sublease runs from April 1, 2015 until March 31, 2018. Rent is $5,000
per month plus occupancy costs such as utilities, maintenance and taxes. In accordance with the lease agreement, the Company has
deposited $5,000 with the landlord, the equivalent of one month rent. The Company’s subsidiary entered into a
lease agreement for its offices in Fulda, Germany. The lease has a term of 36 months which commenced on September 1, 2013 for a
base monthly payment of €498. The total 36 month lease obligation is approximately €17,900 ($20,000). The 36 month lease
has terminated. A new lease agreement commenced on November 1, 2017 which is renewable every three months for a base monthly payment
of €461. Rent expense for the years ended December 31,
2016, 2015 and 2014, was $68,096, $72,119 and $70,337, respectively. Under the Company’s current lease agreements,
the total remaining lease obligation as of December 31, 2016 is set forth below:
2017 $ 62,237
2018 15,000
Total $ 77,237 </t>
  </si>
  <si>
    <t>7. Equity Instruments Modification and Fair Value Measurements</t>
  </si>
  <si>
    <t>Debt Disclosure [Abstract]</t>
  </si>
  <si>
    <t>Equity Instruments Modification and Fair Value Measurements:</t>
  </si>
  <si>
    <t xml:space="preserve">The following table presents the fair value hierarchy
and the change in fair values of the Company’s derivative liabilities measured at fair value on a recurring basis during
the year ended December 31, 2014.
Fair Value Hierarchy Level Change in Fair Value From Jan. 1 to Sept. 15, 2014 (Modification Date)
Series C-1, C-2 and C-3 non-voting preferred stock conversion option issued in October 2013 and January 2014 3 $ 599,814
Series D non-voting preferred stock conversion option issued in October 2013 3 2,017,960
Series E non-voting preferred stock conversion option issued in October 2013 3 1,786,902
Warrants issued in connection with convertible debt issued in May 2013 3 1,566,444
Warrants issued in connection with Series C-1, C-2 and C-3 non-voting preferred stock issued in October 2013 and January 2014 3 3,732,962
Warrants issued in March 2014 in connection with the private placement of common stock and warrants 3 (855,129 )
Total $ 8,848,953 On September 15, 2014, the Company entered into
consent and exchange agreements with the investors holding its outstanding Series C-2 preferred stock and related warrants, Series
C-3 preferred stock and related warrants, Series D preferred stock and Series E preferred stock, and the investors holding warrants
issued in March 2014. Pursuant to those agreements, the Company and the investors agreed to amend and restate the Series C-2 preferred
stock and related warrants, Series C-3 preferred stock and related warrants, Series D preferred stock and Series E preferred stock
and the warrants, to remove anti-dilution, price reset, cash settlement features and certain change of control provisions that
caused those instruments to be classified as derivative liabilities. The Company also eliminated the preferred dividends
on the Series D preferred stock and Series E preferred stock. In exchange for the removal of the anti-dilution,
price reset, cash settlement, change of control and dividend provisions, the Company agreed to the following:
1. Decrease the exercise price of the warrants issued in May 2013 from $1.00 to $0.65, decrease the exercise price of the warrants issued in October 2013 from $1.25 to $0.90, decrease the exercise price of the warrants issued in January 2014 from $1.25 to $0.90, and decrease the exercise price of the warrants issued in March 2014 from $3.10 to $2.50;
2. Extend the existing right of the two institutional investors in our May and October 2013 financings to participate in future financings to the later of two years (subsequently extended by an additional year) after September 15, 2014 or the date on which the respective holder holds less than 5% of the Company’s common stock on a fully diluted basis;
3. Increase the conversion ratio of the Series E preferred stock from 20 shares to 21.8667 shares of common stock for every share of Series E preferred stock;
4. Issue 16,562 shares of the Company’s Series D preferred stock to the investor holding all of the outstanding shares of the Series D preferred stock in satisfaction of the 9.0% payment-in-kind dividend on that stock; and
5. Issue an aggregate of 37,226 shares of Series E preferred stock to the two investors holding all of the outstanding shares of Series E preferred stock in satisfaction of the 8.0% payment-in-kind dividend on that stock. As a result of these modifications, all of the
outstanding derivative liabilities were reclassified to equity on September 15, 2014. The fair value was re-measured immediately
prior to the modification date with the original terms and immediately after the modification date with the amended terms. The
change in fair value resulting from the modifications made to those instruments on September 15, 2014 was recorded as loss on modification
of equity instruments and extinguishment of derivative liabilities in the amount of approximately $2,463,000. The table below sets forth a summary of changes
in the fair value of the Company’s Level 3 derivative liabilities related to the non-voting preferred stock embedded derivatives
and the liability classified warrants.
December 31, 2014
Balance at beginning of year $ 5,308,804
Additions to derivative liabilities 3,782,182
Conversion of convertible preferred stock to common stock (2,447,384 )
Loss from modification of preferred stock and warrant instruments 2,462,588
Change in fair value of derivative liabilities 8,848,953
Reclassification of derivative liabilities to equity (excluding $21,117 dividends issued in 2013) (17,955,143 )
Balance at December 31, 2014 $ - </t>
  </si>
  <si>
    <t>8. Stockholders' Equity</t>
  </si>
  <si>
    <t>Stockholders' Equity</t>
  </si>
  <si>
    <t>Common Stock: During 2015 the Company entered into a Sales
Agreement with MLV under which the Company may issue and sell up to $40.0 million of shares of its common stock from time to time
through MLV acting as agent, subject to limitations imposed by the Company, such as the number or dollar amount of shares registered
under the registration statement to which the offering relates. When the Company wishes to issue and sell common stock under the
Sales Agreement, it notifies MLV of the number of shares to be issued, the dates on which such sales are anticipated to be made,
any minimum price below which sales may not be made and other sales parameters as the Company deems appropriate. MLV is entitled
to a commission of up to 3% of the gross proceeds from the sale of common stock sold under the Sales Agreement. The shares of common
stock to be sold under the Sales Agreement are registered under an effective registration statement filed with the SEC. At December
31, 2016, approximately $4.1 million was available for sale under this Sales Agreement. During the years ended December 31, 2016
and 2015, the shares of common stock under the Sales Agreement issued by the Company were 3,360,037 and 5,310,037, respectively,
and realized net proceeds of $6,229,000 in 2016 and $28,452,000 in 2015. In August 2016, the Company entered into a new
sales agreement with the same bank, which is identical in terms to the Sales Agreement for the Company’s current ATM program
and allows the Company to sell up to $40 million of shares of its common stock. The Company will not and cannot access the ATM
program under the new sales agreement unless and until (i) the Company and Manchester agree as to the exercise or waiver of Manchester’s
participation rights in the new ATM program, which rights were granted in a Consent and Exchange Agreement dated September 15,
2014, and apply to any equity financing we undertake until September 15, 2017, and (ii) the registration statement that includes
the prospectus for the new ATM program that the Company filed with the Securities and Exchange Commission is declared effective.
At such time, the Company will be able to access the new ATM program and will terminate the current ATM program and the related
Sales Agreement. There is no assurance that conditions will allow the Company to raise additional funds available under its at-the-market
program. During the year ended December 31, 2016, the
Company also issued the following shares of common stock: ● 21,454 shares upon cashless exercise of 25,000 warrants; ● 1,087,500 shares upon exercise of stock options at a weighted average exercise price of $0.79 per share, resulting in gross proceeds of $863,101. During the year ended December 31, 2015, the
Company also issued the following shares of common stock: ● 4,581,783 shares of common stock upon exercise of warrants with a weighted average exercise price of $3.20 per share resulting in gross proceeds of $14,658,161; ● 2,158,033 shares upon cashless exercise of 2,597,591 warrants; ● 499,955 shares upon exercise of stock options at a weighted average exercise price of $0.99 per share, resulting in gross proceeds of $492,960; ● 454,546 shares upon conversion of 454,546 shares of the Series B non-voting preferred stock; ● 425,000 shares upon conversion of an aggregate of 42,500 shares of the Series C-3 non-voting preferred stock; ● 61,598 shares upon conversion of 2,817 shares of the Series E non-voting preferred stock; and ● 10,728 shares upon conversion of wages by an officer of the Company in an aggregate amount of $50,000 at prices per share of $3.10 - $8.55. During the year ended December 31, 2014, the
Company issued the following shares of common stock: ● 455,000 shares upon exercise of stock options resulting in gross proceeds of $318,150; ● 1,400,000 shares upon conversion of an aggregate of 140,000 shares of the Series C-1 non-voting preferred stock; ● 210,000 shares upon conversion of 21,000 shares of the Series C-3 non-voting preferred stock; ● 772,589 shares upon exercise of warrants to purchase 919,513 shares of the Company’s common stock on a cashless basis; and ● 57,384 shares upon conversion of wages and board fees by an officer and board member in an aggregate amount of $96,851 at prices of $1.32 - $2.00 per share. In March 2014, the Company sold an aggregate
of 2,960,000 units in a registered direct offering at a purchase price of $2.50 per unit, for net proceeds of $6,723,248. Each
unit consisted of one share of the Company’s common stock and 0.35 of a warrant, each to purchase one share of the Company’s
common stock. Upon issuance, the warrants had an exercise price of $3.10 per share, are exercisable commencing six
months from the date of issuance, and have a term of five years from the date of exercisability. Under certain circumstances, the
warrants may be settled in cash and were therefore were initially classified as derivative liabilities (See Note 7). The Company
used the Black Scholes option pricing model to value the warrants, of which $1,728,450 was the ascribed value calculated at the
issuance date. These warrants were revalued at each balance sheet date and the resulting changes were recorded in other income
(expense) in the statement of operations. On September 15, 2014, the exercise price of these warrants was decreased to $2.50 in
exchange for the removal of the cash settlement provisions of the warrant. During 2014, the Company used the following assumptions
in calculating the Black Scholes values of these warrants:
At Issuance Date At September 15, 2014
Expected term (years) 5.5 5
Volatility 75% 75%
Dividend yield 0.0% 0.0%
Risk-free interest rate 1.63% 1.8% Preferred Stock and Warrants The Company is authorized to issue up to 2,000,000
shares of preferred stock in one or more series without stockholder approval. Our board of directors has the discretion to determine
the rights, preferences, privileges and restrictions, including voting rights, dividend rights, conversion rights, redemption privileges
and liquidation preferences, of each series of preferred stock. Of the 2,000,000 shares of preferred stock authorized, our board
of directors has designated (all with par value of $0.001 per share) the following:
As of December 31, 2016 and 2015 As of December 31, 2014
Preferred Shares Outstanding Liquidation Preference (Per Share) Total Liquidation Preference Preferred Shares Outstanding Liquidation Preference (Per Share) Total Liquidation Preference
Series B - $ 0.001 $ - 454,546 $ 0.001 $ 455
Series C-2 150,000 10.000 1,500,000 150,000 10.000 1,500,000
Series C-3 136,500 10.000 1,365,000 179,000 10.000 1,790,000
Series D 73,962 21.000 1,553,202 73,962 21.000 1,553,202
Series E 89,623 49.200 4,409,452 92,440 49.200 4,548,048
Total 450,085 $ 8,827,654 949,948 $ 9,391,705 The following terms and conditions apply to all
of the non-voting convertible preferred stock outstanding at December 31, 2016, 2015 and 2014: Dividends Fundamental Transactions- Redemption Listing- Series B Non-Voting Convertible Preferred Stock and Warrants On July 30, 2013, the Company sold 454,546 shares
of its Series B non-voting convertible preferred stock and a warrant to purchase up to 227,273 shares of the Company’s common
stock, for gross proceeds of $500,000. Each share of Series B stock was convertible into one share of the Company’s common
stock at any time at the holder’s option. All shares of Series B stock were converted into 454,546 shares of common stock
in 2015. The warrant was exercisable immediately upon
issuance and has an exercise price of $1.50 per share and a term of five years. Series C-1, Series C-2 and Series C-3 Non-Voting Convertible Preferred
Stock and Warrants On October 22, 2013, the Company issued 150,000
shares of Series C-1 non-voting convertible preferred stock and 150,000 shares of Series C-2 non-voting convertible preferred stock,
together with warrants to purchase up to an aggregate of 1,500,000 shares of common stock. As a condition to the closing,
the Company simultaneously exchanged a convertible note held by one of the investors in the principal amount of $400,000 for 57,400
shares of Series D non-voting convertible preferred stock and exchanged another convertible note held by the same investor in the
principal amount of $750,000 for 53,537 shares of Series E non-voting convertible preferred stock. The Company also
issued 1,677 shares of Series E preferred stock to the other investor in the offering. In January 2014, the Company sold to various
investors 200,000 shares of Series C-3 non-voting convertible preferred stock, together with warrants to purchase up to an aggregate
of 1,000,000 shares of common stock, for aggregate gross proceeds of $2,000,000. The Series C-3 non-voting convertible
preferred stock and the related warrants were sold together at a price of $10.00 per share. The warrants are exercisable
one year after issuance, had an exercise price of $1.25 per share (decreased to $0.90 per share in September 2014 – See Note
7), subject to adjustment, and a term of five years from the date they are first exercisable. The Company received net proceeds
of $1,318,884. The Series C-1 non-voting preferred stock, Series
C-2 non-voting preferred stock and Series C-3 non-voting preferred stock have identical rights, privileges and terms and are referred
to collectively as the “Series C Stock.” Each share of Series C Stock is convertible into 10 shares of common
stock at any time at the holder’s option at a conversion price of $1.00 per share. In the event of the Company’s
liquidation, dissolution, or winding up, holders of the Series C Stock will receive a payment equal to $10.00 per share of Series
C Stock, subject to adjustment, before any proceeds are distributed to the holders of common stock. Shares of the Series
C Stock will not be entitled to receive any dividends, unless and until specifically declared by the Company’s board of directors. In January 2014, all 140,000 outstanding shares
of Series C-1 non-voting preferred stock were converted into 1,400,000 shares of the Company’s common stock which resulted
in the reclassification of the derivative liability to equity in the amount of $2,447,384 for the year ended December 31, 2014. The Series C Preferred Stock ranks senior to
the Company’s common stock; senior Due to the existence of downround provisions,
the conversion features of the Series C-3 non-voting convertible preferred stock and the associated warrants were initially classified
as derivative liabilities upon issuance and were valued using a Monte Carlo simulation model. On the issuance date, the estimated
value of the conversion features and warrants was $1,398,158 and $655,574, respectively. In February 2014, the downround protection of
Series C-2 and Series C-3 non-voting convertible preferred stock was eliminated as, pursuant to their terms, the closing price
of the Company’s common stock was greater than $2.00 for a period of twenty trading days for a consecutive thirty trading
day period subsequent to the closing (See Note 7). The Series C-1 non-voting convertible preferred
stock, Series C-2 non-voting convertible preferred stock, Series D non-voting convertible preferred stock and Series E non-voting
convertible preferred stock all contained a prohibition on its respective conversion (in the case of the Series C-1 and Series
C-2, in the aggregate for both series) if, as a result of such conversion, the Company would have issued in each case shares of
its common stock in an aggregate amount equal to 3,190,221 shares, which is 20% of the shares of common stock outstanding on October
17, 2013, unless the Company received the approval of its stockholders for such overage. On February 28, 2014, the shareholders
approved the issuance of such overage. Series D Non-Voting Convertible Preferred Stock Each share of Series D non-voting convertible
preferred stock is convertible into 20 shares of common stock (subject to adjustment) at a per share price of $0.35 at any time
at the option of the holder, except that a holder will be prohibited from converting shares of Series D non-voting convertible
preferred stock into shares of common stock if, as a result of such conversion, such holder, together with its affiliates, would
beneficially own more than 9.99% of the total number of shares of the Company’s common stock then issued and outstanding.
In the event of the Company’s liquidation, dissolution or winding up, holders of Series D non-voting convertible preferred
stock originally were to receive a payment equal to $7.00 per share (increased to $21.00 per share in September 2014 – See
Note 7) of Series D non-voting convertible preferred stock on parity with the payment of the liquidation preference due the Series
E non-voting convertible preferred stock, but before any proceeds are distributed to the holders of common stock, the Series C-1
non-voting convertible preferred stock and the Series C-2 non-voting convertible preferred stock. Shares of Series D non-voting
convertible preferred stock received a dividend of 9% per annum through September 15, 2014 (See Note 7). The Series D non-voting convertible preferred
stock ranks senior to the Company’s common stock; senior to any class or series of capital stock created after the issuance
of the Series D non-voting convertible preferred stock; senior to the Series C-2 non-voting convertible preferred stock and the
Series C-3 non-voting convertible preferred stock; and on parity with the Series E non-voting convertible preferred stock. As long
as any of the Series D non-voting convertible preferred stock is outstanding, the Company cannot incur any indebtedness other than
indebtedness existing prior to September 15, 2014, trade payables incurred in the ordinary course of business consistent with past
practice, and letters of credit incurred in an aggregate amount of $3.0 million at any point in time. In addition to the debt restrictions above, as
long as any shares of the Series D non-voting convertible preferred stock are outstanding, the Company cannot, among others things:
create, incur, assume or suffer to exist any encumbrances on any of its assets or property; or redeem, purchase or otherwise acquire
or pay or declare any dividend or other distribution on any junior securities. Series E Non-Voting Convertible Preferred Stock Each share of Series E non-voting convertible
preferred stock was originally convertible into 20 shares (increased to 21.8667 per share in September 2014 – See Note 7)
of the Company’s common stock (subject to adjustment) at a per share price of $0.82 (reduced to $0.75 per share in September
2014 – See Note 7) at any time at the option of the holder, except that a holder will be prohibited from converting shares
of Series E non-voting convertible preferred stock into shares of common stock if, as a result of such conversion, such holder,
together with its affiliates, would beneficially own more than 9.99% of the total number of shares of the Company’s common
stock then issued and outstanding. In the event of the Company’s liquidation, dissolution or winding up, holders
of Series E preferred stock originally was to receive a payment equal to $16.40 per share (increased to $49.20 per share in September
2014 – See Note 7) of Series E non-voting convertible preferred stock on parity with the payment of the liquidation preference
due the Series D non-voting convertible preferred stock, but before any proceeds are distributed to the holders of common stock,
the Series C-2 non-voting convertible preferred stock. Shares of Series E non-voting convertible preferred stock received a dividend
of 8% per annum through September 15, 2014 (See Note 7). The Series E non-voting convertible preferred
stock ranks senior to the Company’s common stock; senior to any class or series of capital stock created after the issuance
of the Series E non-voting preferred stock; senior to the Series C-2 and the Series C-3 non-voting convertible preferred stock;
and on parity with the Series D non-voting convertible preferred stock. As long as any of the Series E non-voting convertible preferred
stock is outstanding, the Company cannot incur any indebtedness other than indebtedness existing prior to September 15, 2014, trade
payables incurred in the ordinary course of business consistent with past practice, and letters of credit incurred in an aggregate
amount of $3.0 million at any point in time. In addition to the debt restrictions above, as
long as any the Series E non-voting convertible preferred stock is outstanding , the Company cannot, among others things: create,
incur, assume or suffer to exist any encumbrances on any of our assets or property; redeem, repurchase or pay any cash dividend
or distribution on any of our capital stock (other than as permitted); redeem, repurchase or prepay any indebtedness; or engage
in any material line of business substantially different from our current lines of business. In the event the Company issues any options,
convertible securities or rights to purchase stock or other securities pro rata to the holders of common stock, then holders of
Series E non-voting convertible preferred stock will be entitled to acquire, upon the same terms a pro rata amount of such stock
or securities as if the Series E non-voting convertible preferred stock had been converted to common stock. The Company used a Monte Carlo model to separately
value the Series C-1, C-2, C-3, D and E preferred stock, the conversion options associated with the those preferred stock instruments
and the warrants issued in connection with the Series C-1 and C-2 preferred stock. A summary of the key assumptions
used in the Monte Carlo models are as follows: Stock price – Conversion/redemption strike price Volatility Term Risk-free Rate Credit adjusted discount rate Dividend rate A summary of the assumptions used in the Monte
Carlo models are as follows:
At September 15, 2014 At Issuance Date
Expected term (months) 49 - 64 56 - 60
Volatility 75% 75%
Dividend yield 0.0% 0.0%
Risk-free interest rate 1.63 - 1.8% 1.3 - 1.5% Stock Options: In 2013, the Company’s board of directors
approved the 2013 Stock Incentive Plan (the “2013 Plan”). The 2013 Plan provides for the issuance of equity grants
in the form of options, restricted stock, stock awards and other forms of equity compensation. Awards may be made to directors,
officers, employees and consultants under the 2013 Plan. An aggregate of 5,000,000 shares of the Company’s common stock is
reserved for issuance under the 2013 Plan. On January 19, 2016, the shareholders approved the increase of the shares issuable under
the 2013 Plan from 5,000,000 to 8,000,000 and on June 13, 2016 from 8,000,000 to 11,000,000. During the year ended December 31, 2016, the
Company granted ten-year non-qualified stock options under the 2013 Plan covering an aggregate of 2,891,000 shares of the Company’s
common stock to its officers, directors, employees and consultants. Of these options, 1,850,000 were granted on September 30, 2016
to the Company’s new CEO in connection with his employment. 1,250,000 of the options will vest in four equal annual installments
on the first four anniversaries of the grant date. Of the remaining options, 300,000, split into three equal tranches, become exercisable
upon the achievement of specified performance milestones, provided that these options will be forfeited if the milestones are not
achieved within four years of grant date and provided further that these options will not vest before December 18, 2018. The remaining
300,000 options become exercisable upon the achievement of a specified average closing stock price, provided that these options
will not vest before December 31, 2018 and if the closing price per share of the Company’s common stock is below the specified
average closing stock price on December 31, 2018, the options will be forfeited. In each case, the new CEO must be an employee
of the Company or consultant to the Company on the applicable vesting date. The total fair value of the 1,850,000 stock options
issued to the Company’s CEO on the date of grant was $3,186,450 which will be amortized to expense over the related vesting
periods. During the year ended December 31, 2015, the
Company granted ten-year service based non-qualified stock options under the 2013 Plan covering an aggregate of 640,000 shares
of the Company’s common stock to its officers, directors and consultants. During the years ended December 31, 2016, 2015
and 2014, total compensation expense for stock options issued to employees, directors, officers and consultants was $1,335,157,
$3,225,659 and $2,168,303, respectively. As of December 31, 2016, there was $3,375,165
total unrecognized compensation expense related to stock options granted which expense will be recognized over an expected remaining
weighted average period of 1.8 years. Effective October 1, 2016, the Company adopted
Accounting Standards Update (“ASU”) 2016-09, Compensation — Stock Compensation Improvements to Employee Share-Based Payment Accounting The fair value at grants dates of the grants
issued subject to service and performance based vesting conditions were determined using the Black-Scholes option pricing model
with the following assumptions:
Year Ended December 31,
2016 2015 2014
Risk-free interest rate 1.14% - 1.94% 1.47% - 2.26% 1.5% - 2.9%
Expected volatility 96% - 98% 93% - 94% 74% - 113%
Expected term (years) 5 - 10 years 5 - 10 years 5 - 10 years
Expected dividend yield 0.0% 0.0% 0.0%
Weighted-average grant date fair value of options granted during the period $ 1.76 $ 3.46 $ 1.50 The Company estimated the expected term of the
stock options granted to employees based on anticipated exercises in future periods. The expected term of the stock options granted
to consultants is based upon the full term of the respective option agreements. The expected volatility is calculated based on
the historical volatility since the initial public offering of the Company’s common stock in March 2010, weighted pre and
post CE Mark approval in the European Union. The expected dividend yield of 0.0% reflects the Company’s current and expected
future policy for dividends on the Company’s common stock. To determine the risk-free interest rate, the Company utilized
the U.S. Treasury yield curve in effect at the time of grant with a term consistent with the expected term of the Company’s
awards. The fair value of the grant issued subject to
a market based vesting condition was determined using the onte Carlo option pricing model which values financial instruments whose
value is dependent on share price by sampling random paths for share price. The key inputs for the simulation included the closing
stock price of the Company on the date of grant, the expected term of the stock options granted was based on anticipated exercises
in future periods, the expected stock price volatility for the Company’s stock options was calculated based on the historical
volatility since the initial public offering of the Company’s common stock in March 2010, weighted pre and post CE Mark,
the expected dividend yield of 0.0% reflects the Company’s current and expected future policy for dividends on the Company’s
common stock and the risk-free interest rate which was determined by utilizing the U.S. Treasury yield curve in effect at the time
of grant with a term consistent with the expected term of the Company’s awards. The table below summarizes the key inputs
used in the Monte Carlo simulation:
Expected Term 5 years
Volatility 97 %
Dividend yield 0.0 %
Risk-free interest rate 1.13 %
Weighted-average grant date fair value of options granted during the period $ 1.12 The following table summarizes the Company’s
stock options activity and related information for the year ended December 31, 2016:
Shares Weighted-Average Exercise Price Weighted-Average Remaining Contractual Term (Years) Aggregate Intrinsic Value
Outstanding at beginning of year 3,600,045 $ 1.82 7.6 $ 2,405,321
Granted 2,891,000 $ 2.38
Exercised (1,087,500 ) $ 0.79
Expired/Cancelled (510,000 ) $ 2.73
Forfeited (283,790 ) $ 2.28
Outstanding at end of year 4,609,755 $ 2.29 8.2 $ 581,823
Vested at end of year 2,136,458 $ 2.13 6.6 $ 581,823
Expected to vest in the future 2,462,797 $ 2.42 9.6 $ - The total intrinsic value of stock options exercised
during the years ended December 31, 2016, 2015 and 2014 was $1,497,506, $3,260,728 and $636,250, respectively. The aggregate intrinsic
value is calculated as the difference between the exercise prices of the underlying options and the quoted closing price of the
common stock of the Company at the end of the reporting period for those options that have an exercise price below the quoted closing
price. In July 2015, the Company entered into a Release
of Claims and Severance Modification Agreement with Randy Milby (See Note 6), the Company’s CEO, due to Mr. Milby’s
anticipated termination of employment. As a result, the Company recorded a total of $507,341 compensation expense for the incremental
value of an aggregate of 762,500 options during the year ended December 31, 2015 using the Black-Scholes option pricing model with
the following assumptions:
Expected term (years) 0.25 – 5
Volatility 94% - 97%
Dividend yield 0.0%
Risk-free interest rate 0.05% - 1.61% Warrants: The following table is the summary of warrant
activities:
Shares Weighted Average Exercise Price Weighted Average Remaining Contractual Life
Outstanding at December 31, 2015 4,422,188 $ 1.80 3.07
Expired (390,720 ) $ 3.44 -
Exercised (25,000 ) $ 0.40 -
Outstanding at December 31, 2016 4,006,468 $ 1.65 2.36 During the year ended December 31, 2015, the
Company extended the expiration date for an aggregate of 38,400 warrants with an exercise price of $3.4375. The Company accounted
for this transaction as a modification of warrants and recorded additional paid in capital and non-cash general and administrative
expense in the amount of $112,982. The warrants were valued using the Black-Scholes option pricing model with the following assumptions:
Expected term (days) 5
Volatility 88.17 %
Dividend yield 0.0 %
Risk-free interest rate .003 % On March 2, 2015, the Company’s board of
directors approved an extension to April 30, 2015 of the expiration date of the Company’s publicly traded warrants which
resulted in deemed dividend of $33,121. In March 2015, the Company issued two warrants
exercisable for an aggregate of up to 283,400 common shares with an exercise price of $7.00 per share and a term of five years
as a result of entering into a backstop agreement with Manchester Securities Corp. (“Manchester”) (See Note 4). Additionally,
the expiration date of March 24, 2015 of warrants to purchase 390,720 shares of common stock issued to Manchester in connection
with the Company’s initial public offering (“IPO”) was extended by one year to March 24, 2016. The Company recorded
non-cash other expense of $1,583,252 for these warrants using the Black-Scholes option pricing model with the following assumptions:
Expected term (years) 1 - 5
Volatility 75.81% - 104.08%
Dividend yield 0.0%
Risk-free interest rate 0.01% - 1.61% Stock-based Deferred Compensation Plan for Non-Employee Directors During the third quarter of 2014, the Company
established an unfunded stock-based deferred compensation plan, providing non-employee directors the opportunity to defer up to
one hundred percent of fees and compensation, including restricted stock units. The amount of fees and compensation deferred
by a non-employee director is converted into stock units, the number of which is determined based on the closing price of the Company’s
common stock on the date such compensation would have otherwise been payable. At all times, the plan participants are one
hundred percent vested in their respective deferred compensation accounts. On the tenth business day of January in the year
following a director’s termination of service, the director will receive a number of common shares equal to the number of
stock units accumulated in the director’s deferred compensation account. The Company accounts for this plan as stock
based compensation under ASC 718. During the year ended December 31, 2016, 2015 and 2014, the amount of compensation that
was deferred under this plan was $95,666, $79,200 and $21,826, respectively.</t>
  </si>
  <si>
    <t>9. Concentrations</t>
  </si>
  <si>
    <t>Risks and Uncertainties [Abstract]</t>
  </si>
  <si>
    <t>Concentrations</t>
  </si>
  <si>
    <t>During the years ended December 31, 2015 and
2014, the Company had revenues of $100,000 and $55,000 from one customer which represented 48% and 29% of the Company’s total
revenue, respectively. At December 31, 2015, approximately 93% of net accounts receivable was due from this same customer. During
the year ended December 31, 2016, the Company did not have individual sales in excess of 10% of its total sales.</t>
  </si>
  <si>
    <t>10. Quarterly Results of Operations (Unaudited)</t>
  </si>
  <si>
    <t>Quarterly Results Of Operations</t>
  </si>
  <si>
    <t>Quarterly Results of Operations</t>
  </si>
  <si>
    <t xml:space="preserve">The following table sets
forth certain of the Company's unaudited quarterly consolidated results of operations for the years ended December 31, 2016 and
2015 (amounts in thousands, except for per share amounts):
First Quarter Second Quarter Third Quarter Fourth Quarter
December 31, 2016:
Net sales $ 41 $ 16 $ 44 $ 121
Cost of sales (50 ) (187 ) (44 ) (85 )
Gross profit (loss) (9 ) (171 ) - 36
Research and development (2,089 ) (2,773 ) (6,840 ) (4,032 )
Selling, general and administrative (2,163 ) (1,968 ) (2,318 ) (2,433 )
(Loss) from operations (4,261 ) (4,912 ) (9,158 ) (6,429 )
Total other income (expenses) 30 25 32 30
Net loss (4,231 ) (4,887 ) (9,126 ) (6,399 )
Other comprehensive income (loss) 31 (3 ) (7 ) (2 )
Comprehensive net (loss) $ (4,200 ) $ (4,890 ) $ (9,133 ) $ (6,401 )
Net loss attributable to common shareholders $ (4,231 ) $ (4,887 ) $ (9,126 ) $ (6,429 )
Net loss per common shares - basic and diluted $ (0.12 ) $ (0.13 ) $ (0.23 ) $ (0.16 )
Weighted Average common shares outstanding – basic and diluted 36,013 36,447 39,054 40,381
December 31, 2015:
Net sales $ 31 $ 120 $ 36 $ 23
Cost of sales (17 ) (102 ) (35 ) (164 )
Gross (loss) 14 18 1 (141 )
Research and development (1,235 ) (1,798 ) (1,764 ) (1,485 )
Selling, general and administrative (2,693 ) (2,355 ) (2,949 ) (2,267 )
(Loss) from operations (3,914 ) (4,135 ) (4,712 ) (3,893 )
Total other income (expenses) (1,584 ) - 24 27
Net loss (5,498 ) (4,135 ) (4,688 ) (3,866 )
Other comprehensive income (loss) 3 (9 ) 7 (38 )
Comprehensive net (loss) $ (5,495 ) $ (4,144 ) $ (4,681 ) $ (3,904 )
Net loss attributable to common shareholders $ (5,498 ) $ (4,135 ) $ (4,688 ) $ (3,866 )
Net loss per common shares - basic and diluted $ (0.23 ) $ (0.13 ) $ (0.14 ) $ (0.11 )
Weighted Average common shares outstanding – basic and diluted 23,922 31,623 34,586 35,378 </t>
  </si>
  <si>
    <t>11. Subsequent Events</t>
  </si>
  <si>
    <t>Subsequent Events [Abstract]</t>
  </si>
  <si>
    <t>Subsequent Events</t>
  </si>
  <si>
    <t>During January 2017, the Company issued an aggregate
of 198,630 shares under its current at-the-market sales agreement with a weighted average sale price of $1.80 per share, resulting
in net proceeds of approximately $347,000.</t>
  </si>
  <si>
    <t>3. 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from
those estimates.</t>
  </si>
  <si>
    <t>Basis of Consolidation</t>
  </si>
  <si>
    <t>The consolidated financial statements include
the accounts of the Company and CorMedix Europe GmbH, a wholly owned subsidiary. All significant intercompany accounts and transactions
have been eliminated in consolidation.</t>
  </si>
  <si>
    <t>Short-Term Investments</t>
  </si>
  <si>
    <t xml:space="preserve">Financial instruments that potentially subject
the Company to concentrations of credit risk consist principally of cash and cash equivalents and short-term investments. The Company
maintains its cash and cash equivalents in bank deposit and other interest bearing accounts, the balances of which, at times, may
exceed federally insured limits. The appropriate classification of marketable
securities is determined at the time of purchase and reevaluated as of each balance sheet date. Investments in marketable debt
and equity securities classified as available-for-sale are reported at fair value. Fair value is determined using quoted market
prices in active markets for identical assets or liabilities or quoted prices for similar assets or liabilities or other inputs
that are observable or can be corroborated by observable market data for substantially the full term of the assets or liabilities.
Changes in fair value that are considered temporary are reported net of tax in other comprehensive income (loss). Realized gains
and losses, amortization of premiums and discounts and interest and dividends earned are included in income (expense). For declines
in the fair value of equity securities that are considered other-than-temporary, impairment losses are charged to other (income)
expense, net. The Company considers available evidence in evaluating potential impairments of its investments, including the duration
and extent to which fair value is less than cost. There were no deemed permanent impairments at December 31, 2016 or 2015. The Company’s marketable securities are
highly liquid and consist of U.S. government agency securities, high-grade corporate obligations and commercial paper with original
maturities of more than 90 days. As of December 31, 2016 and 2015, all of the Company’s investments had contractual maturities
which were less than one year. The following table summarizes the amortized cost, unrealized gains and losses and the fair value
at December 31, 2016 and 2015:
December 31, 2016: Amortized Cost Gross Unrealized Losses Gross Unrealized Gains Fair Value
Money Market Funds included in Cash Equivalents $ 95,949 $ - $ - $ 95,949
Corporate Securities 10,619,583 (13,212 ) - 10,606,371
Commercial Paper 1,494,549 - - 1,494,549
Subtotal 12,114,132 (13,212 ) - 12,100,920
Total December 31, 2016 $ 12,210,081 $ (13,212 ) $ - $ 12,196,869
December 31, 2015:
Money Market Funds included in Cash Equivalents $ 3,353,067 $ - $ - $ 3,353,067
U.S. Government Agency Securities 6,531,914 (3,014 ) - 6,528,900
Corporate Securities 15,065,595 (21,637 ) 412 15,044,370
Commercial Paper 1,995,116 - - 1,995,116
Subtotal 23,592,625 (24,651 ) 412 23,568,386
Total December 31, 2015 $ 26,945,692 $ (24,651 ) $ 412 $ 26,921,453 </t>
  </si>
  <si>
    <t>Fair Value Measurements</t>
  </si>
  <si>
    <t xml:space="preserve">The Company’s financial instruments recorded
in the consolidated balance sheets include cash and cash equivalents, accounts receivable, investment securities, accounts payable
and accrued expenses. The carrying value of certain financial instruments, primarily cash and cash equivalents, accounts
receivable, accounts payable, and accrued expenses approximate their estimated fair values based upon the short-term nature of
their maturity dates. The Company categorizes its financial instruments
into a three-level fair value hierarchy that prioritizes the inputs to valuation techniques used to measure fair value, which is
set out below. The fair value hierarchy gives the highest priority to quoted prices in active markets for identical asset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 Level 1 inputs—Observable inputs that reflect quoted prices (unadjusted) for identical assets or liabilities in active markets.
● Level 2 inputs—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 Level 3 inputs—Unobservable inputs for the asset or liability, which are supported by little or no market activity and are The following table provides the carrying value
and fair value of the Company’s financial assets measured at fair value as of December 31, 2016 and 2015:
December 31, 2016: Carrying Value Level 1 Level 2 Level 3
Money Market Funds $ 95,949 $ 95,949 $ - $ -
Available for sale securities:
Corporate Securities 10,606,371 - 10,606,371 -
Commercial Paper 1,494,549 - 1,494,549 -
Subtotal 12,100,920 - 12,100,920 -
Total December 31, 2016 $ 12,196,869 $ 95,949 $ 12,100,920 $ -
December 31, 2015:
Money Market Funds $ 3,353,067 $ 3,353,067 $ - $ -
Available for sale securities:
US Government Agency Securities 6,528,900 - 6,528,900 -
Corporate Securities 15,044,370 - 15,044,370 -
Commercial Paper 1,995,116 - 1,995,116 -
Subtotal 23,568,386 - 23,568,386 -
Total December 31, 2015 $ 26,921,453 $ 3,353,067 $ 23,568,386 $ - </t>
  </si>
  <si>
    <t>Foreign Currency Translation and Transactions</t>
  </si>
  <si>
    <t xml:space="preserve">The consolidated financial statements are presented
in U.S. Dollars (USD), the reporting currency of the Company. For the financial statements of the Company’s foreign subsidiary,
whose functional currency is the EURO, foreign currency asset and liability amounts, if any, are translated into USD at end-of-period
exchange rates. Foreign currency income and expenses are translated at average exchange rates in effect during the year. Translation
gains and losses are included in other comprehensive loss. The Company had foreign currency translation gain of $8,029 in 2016,
a loss of $12,603 in 2015 and a gain of $108,295 in 2014. Foreign currency exchange transaction gain (loss)
is the result of re-measuring transactions denominated in a currency other than the functional currency of the entity recording
the transaction. </t>
  </si>
  <si>
    <t>Segment and Geographic Information</t>
  </si>
  <si>
    <t>The Company reported revenues of $224,105, $210,130
and $189,274 for the years ended December 31, 2016, 2015 and 2014, respectively. Of the Company’s 2016, 2015 and 2014 revenues,
$215,282, $201,306 and $185,598, respectively, were attributable to its European and Mideast operations, which are based in Germany.
Total assets at December 31, 2016 and 2015 were $22,643,953 and $37,101,729, respectively, of which $22,333,139 and $36,190,835
were located in the United States at December 31, 2016 and 2015, respectively, with the remainder in Germany.</t>
  </si>
  <si>
    <t>Restricted Cash</t>
  </si>
  <si>
    <t>As of December 31, 2016 and 2015, the Company’s
restricted cash is in connection with the patent and utility model infringement proceedings against TauroPharm (see Note 6). The
Company was required by the District Court Mannheim to provide a security deposit of approximately $132,000 to cover legal fees
in the event TauroPharm is entitled to reimbursement of these costs. The Company furthermore had to provide a deposit in
the amount of $40,000 in connection with the unfair competition proceedings in Cologne.</t>
  </si>
  <si>
    <t>Prepaid Research and Development and Other Prepaid Expenses</t>
  </si>
  <si>
    <t>Prepaid expenses consist of payments made in
advance to vendors relating to service contracts for clinical trial development, manufacturing, preclinical development and insurance
policies. These advanced payments are amortized to expense either as services are performed or over the relevant service period
using the straight-line method.</t>
  </si>
  <si>
    <t xml:space="preserve">Inventories are valued at the lower of cost or
market on a first in, first out basis. Inventories consist of raw materials (including labeling and packaging), work-in-process,
and finished goods, if any, for the Neutrolin product. Inventories consist of the following:
December 31,
2016 2015
Raw materials $ 79,900 $ 244,459
Work in process 463,897 424,622
Finished goods 52,936 7,488
Inventory reserve (430,000 ) (300,000 )
Total $ 166,733 $ 376,569 </t>
  </si>
  <si>
    <t>Property and Equipment</t>
  </si>
  <si>
    <t xml:space="preserve">Property and equipment consist primarily of furnishings,
fixtures, leasehold improvements, office equipment and computer equipment which are recorded at cost. Depreciation is provided
for by the straight-line method over the estimated useful lives of the related assets. Leasehold improvements are amortized
using the straight-line method over the remaining lease term or the life of the asset, whichever is shorter. Property
and equipment, as of December 31, 2016 and 2015 were 69,695 and $37,866, respectively, net of accumulated depreciation of $117,949
and $92,353, respectively. Depreciation and amortization of property and equipment is included in selling, general and administrative
expenses.
Description Estimated Useful Life
Office equipment and furniture 5 years
Leasehold improvements 5 years
Computer equipment 5 years
Computer software 3 years </t>
  </si>
  <si>
    <t>Accrued Expenses</t>
  </si>
  <si>
    <t xml:space="preserve">Accrued expenses consist
of the following at December 31:
2016 2015
Professional and consulting fees $ 335,198 $ 282,975
Accrued payroll and payroll taxes 737,607 532,084
Clinical trial and manufacturing development 875,500 226,042
Product development 374,839 -
Monitoring program fees - 65,076
Statutory taxes 1,833 67,236
Other 17,375 48,144
Total $ 2,342,352 $ 1,221,557 </t>
  </si>
  <si>
    <t>Revenue Recognition</t>
  </si>
  <si>
    <t>Revenue is recognized from product sales when
the following four revenue recognition criteria are met: persuasive evidence of an arrangement exists, delivery has occurred, the
selling price is fixed or determinable, and collectability is reasonably assured. Neutrolin received its CE Mark in Europe in July
2013 and product shipments to dialysis centers began in December 2013. Orders are processed through a distributor; however, Neutrolin
is drop-shipped via a pharmacy directly to the Company’s customer, the dialysis center. The Company recognizes net sales
upon shipment of product to the dialysis centers.</t>
  </si>
  <si>
    <t>Deferred Revenue</t>
  </si>
  <si>
    <t>In October 2015, the Company shipped product
with less than 75% of its remaining shelf life to a customer and issued a guarantee that the specific product shipped would be
replaced by the Company if the customer was not able to sell the product before it expired. As a result of this warranty, the Company
may have an additional performance obligation (i.e. accept returned product and deliver new product to the customer) if the customer
is unable to sell the short-dated product. Due to limited sales experience with the customer, the Company is unable to estimate
the amount of the warranty obligation that may be incurred as a result of this shipment. Therefore, the Company has deferred the
revenue and related cost of sales associated with the shipment of this product. During the year ended December 31, 2016, the Company
recognized 35.6% of deferred revenue and related cost of sales amounting to $106,000 and $63,000, respectively. Deferred revenue
at December 31, 2016 and 2015 amounted to approximately $75,000 and $121,000, respectively. In August 2014, the Company entered into an exclusive
distribution agreement (the “Wonik Agreement”) with Wonik Corporation, a South Korean company, to market, sell and
distribute Neutrolin for hemodialysis and oncolytic patients upon receipt of regulatory approval in Korea. Upon execution, Wonik
paid the Company a non-refundable $50,000 payment and will pay an additional $50,000 upon receipt of the product registration necessary
to sell Neutrolin in the Republic of Korea (the “Territory”). The term of the Wonik Agreement commenced on August 8,
2014 and will continue for three years after the first commercial sale of Neutrolin in the Territory. The non-refundable up-front
payment has been recorded as deferred revenue and will be recognized as revenue on a straight-line basis over the contractual term
of the Agreement. Deferred revenue related to this agreement at December 31, 2016 and 2015 amounted to approximately $29,000 and
$38,000, respectively.</t>
  </si>
  <si>
    <t>Loss per common share</t>
  </si>
  <si>
    <t xml:space="preserve">Basic loss per common share excludes dilution
and is computed by dividing net loss by the weighted average number of common shares outstanding during the period. Diluted loss
per common share reflects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are the same as potentially dilutive shares have been excluded
from the calculation of diluted net loss per share as their effect would be anti-dilutive. The shares outstanding at the end of the respective
periods presented below were excluded from the calculation of diluted net loss per shares due to their anti-dilutive effect:
December 31,
2016 2015 2014
Series B non-voting preferred stock - - 454,546
Series C non-voting preferred stock 2,865,000 2,865,000 3,290,000
Series D non-voting preferred stock 1,479,240 1,479,240 1,479,240
Series E non-voting preferred stock 1,959,759 1,959,759 2,021,358
Shares underlying outstanding warrants 4,006,468 4,422,188 11,520,762
Shares underlying outstanding stock options 4,609,755 3,600,045 3,664,500
Total Potentially Dilutive Shares 14,920,222 14,326,232 22,430,406 </t>
  </si>
  <si>
    <t>Stock-Based Compensation</t>
  </si>
  <si>
    <t>The Company accounts for stock options granted
to employees, officers and directors according to ASC No. 718, “Compensation — Stock Compensation” Effective October 1, 2016, the Company adopted
Accounting Standards Update (“ASU”) 2016-09, Compensation — Stock Compensation Improvements to Employee Share-Based Payment Accounting The Company accounts for stock options granted
to non-employees on a fair value basis using the Black-Scholes option pricing model in accordance with ASC 718 and ASC No. 505-50,
“Equity-Based Payments to Non-Employees”</t>
  </si>
  <si>
    <t>Research and Development</t>
  </si>
  <si>
    <t>Research and development costs are charged to
expense as incurred. Research and development include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it is more likely than not that some or all of the deferred tax assets
will not be realized.</t>
  </si>
  <si>
    <t>Embedded Derivative Liabilities and Warrant Liabilities</t>
  </si>
  <si>
    <t>The Company has several series of preferred stock
and warrants and evaluates all its financial instruments to determine if those instruments or any potential embedded components
of those instruments qualify as derivatives that need to be separately accounted for in accordance with FASB ASC 815, “Derivatives
and Hedging” The Company accounts for stock warrants as either
equity instruments or derivative liabilities depending on the specific terms of the warrant agreement. Stock warrants that
allow for cash settlement or provide for certain modifications of the warrant exercise price were accounted for as derivative liabilities.
For those liability-classified warrants that have down-round provisions which allow the exercise price to be adjusted as a result
of certain future financing transactions, the Company uses level 3 inputs to value those warrants. The estimated fair values
of the warrant liabilities with downround protection were determined using a Monte Carlo option pricing model which takes into
account the probabilities of certain events occurring over the life of the warrants. The derivative liabilities were
adjusted to their estimated fair values at each reporting period, with any decrease or increase in the estimated fair value being
recorded in other income (expense). The significant inputs and assumptions are as follows: Stock price – Conversion/redemption strike price Volatility Term Risk-free Rate Credit adjusted discount rate Dividend rate</t>
  </si>
  <si>
    <t>Recently Adopted Authoritative Pronouncements</t>
  </si>
  <si>
    <t xml:space="preserve">In June 2014, the FASB issued an accounting standard
that clarifies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amendments are effective
for interim and annual reporting periods beginning after December 15, 2015. This adoption did not have a material impact
on the Company’s consolidated financial statements. In August 2014, the FASB issued new guidance
related to disclosures of uncertainties about an entity’s ability to continue as a going concern. The ASU requires management
to evaluate whether there are conditions and events that raise substantial doubt about the entity’s ability to continue as
a going concern within one year after the financial statements are issued and if management’s plans will alleviate that doubt.
Management will be required to make this evaluation for both annual and interim reporting periods. The Company adopted this guidance
for the fiscal year ended December 31, 2016. This adoption did not have a material impact on the Company’s consolidated financial
statements. In April 2015, the FASB issued new guidance which
requires that debt issuance costs related to a recognized debt liability be presented in the balance sheet as a direct deduction
from the carrying amount of that debt liability, consistent with debt discounts. This guidance was effective for the Company beginning
in the first quarter of 2016. This adoption did not have a material impact on the Company’s consolidated financial
statements. In March 2016, the FASB issued new guidance
which simplifies several aspects of the accounting for share-based payment transactions, including the income tax consequences,
classification of awards as either equity or liabilities, and classification on the statement of cash flows. The Company adopted
this guidance in the fourth quarter of fiscal year 2016, which was applied retroactively effective January 1, 2016. This adoption
did not have a material impact on the Company’s consolidated financial statements. </t>
  </si>
  <si>
    <t>Recent Authoritative Pronouncements</t>
  </si>
  <si>
    <t>In May 2014, the FASB issued new guidance related
to how an entity should recognize revenue. The guidance specifies that an entity should recognize revenue to depict the transfer
of promised goods or services to customers in an amount that reflects the consideration to which the entity expects to be entitled
in exchange for those goods and services. In addition, the guidance expands the required disclosures related to revenue and cash
flows from contracts with customers. The guidance is effective for the Company beginning in the first quarter of 2017. Early adoption
is not permitted and retrospective application is required. The Company is currently evaluating the impact of adopting this guidance
on its consolidated financial statements. In July 2015, the FASB issued an accounting standard
that requires inventory be measured at the lower of cost and net realizable value and options that currently exist for market value
be eliminated. The standard defines net realizable value as estimated selling prices in the ordinary course of business, less reasonably
predictable costs of completion, disposal, and transportation and is effective for reporting periods beginning after December 15,
2016 and interim periods within those fiscal years with early adoption permitted. The guidance should be applied prospectively.
The Company is evaluating the impact the adoption of this guidance will have on the determination or reporting of its consolidated
financial statements. In November 2015, the FASB issued guidance that
requires that deferred tax liabilities and assets be classified as noncurrent in a classified statement of financial position.
The current requirement that deferred tax liabilities and assets of a tax-paying component of an entity be offset and presented
as a single amount is not affected by this amendment. The new guidance is effective for fiscal years, and interim periods within
those years, beginning after December 15, 2016. Early adoption is permitted and the standard may be applied either retrospectively
or on a prospective basis to all deferred tax assets and liabilities. The Company is evaluating the impact the adoption of this
guidance will have on the determination or reporting of its consolidated financial statements. In January 2016, the FASB issued a new standard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is currently assessing the impact that adopting this new accounting guidance will have on its
consolidated financial statements. In February 2016, the FASB issued new guidance
related to how an entity should lease assets and lease liabilities. The guidance specifies that an entity who is a lessee under
lease agreements should recognize lease assets and lease liabilities for those leases classified as operating leases under previous
FASB guidance. Accounting for leases by lessors is largely unchanged under the new guidance. The guidance is effective for the
Company beginning in the first quarter of 2019. Early adoption is permitted. In transition, lessees and lessors are required to
recognize and measure leases at the beginning of the earliest period presented using a modified retrospective approach. The Company
is evaluating the impact of adopting this guidance on its consolidated financial statements. In April 2016, the FASB issued an update which
clarifies two aspects of the new revenue guidance by providing guidance on how to identify performance obligations and providing
implementation guidance surrounding licensing. The amendments in this update do not change the core principle of the new revenue
guidance. The guidance is effective for the Company beginning in the first quarter of 2017. Early adoption is not permitted and
retrospective application is required. The Company is currently evaluating the impact of adopting this guidance on its consolidated
financial statements. In June 2016, the FASB
issued new guidance which replaces the incurred loss impairment methodology in current GAAP with a methodology that reflects expected
credit losses and requires consideration of a broader range of reasonable and supportable information to inform credit loss estimates.
The guidance is effective for the Company beginning in the first quarter of fiscal year 2020. Early adoption is permitted beginning
in the first quarter of fiscal year 2019. The Company is evaluating the impact of adopting this guidance on its consolidated financial
statements. In August 2016, the FASB
issued new guidance which clarifies how certain cash receipts and cash payments are presented and classified in the statement of
cash flows in order to reduce diversity in practice. The guidance is effective for the Company beginning in the first quarter of
fiscal year 2018. Early adoption is permitted. The Company is evaluating the impact of adopting this guidance on its consolidated
financial statements. In November 2016, the FASB
issued new guidance which clarifies how restricted cash is presented and classified in the statement of cash flows. The guidance
is effective for the Company beginning in the first quarter of fiscal year 2018. Early adoption is permitted. The Company is evaluating
the impact of adopting this guidance on its consolidated financial statements.</t>
  </si>
  <si>
    <t>3. Summary of Significant Accounting Policies (Tables)</t>
  </si>
  <si>
    <t>Schedule of Investments</t>
  </si>
  <si>
    <t xml:space="preserve">December 31, 2016: Amortized Cost Gross Unrealized Losses Gross Unrealized Gains Fair Value
Money Market Funds included in Cash Equivalents $ 95,949 $ - $ - $ 95,949
Corporate Securities 10,619,583 (13,212 ) - 10,606,371
Commercial Paper 1,494,549 - - 1,494,549
Subtotal 12,114,132 (13,212 ) - 12,100,920
Total December 31, 2016 $ 12,210,081 $ (13,212 ) $ - $ 12,196,869
December 31, 2015:
Money Market Funds included in Cash Equivalents $ 3,353,067 $ - $ - $ 3,353,067
U.S. Government Agency Securities 6,531,914 (3,014 ) - 6,528,900
Corporate Securities 15,065,595 (21,637 ) 412 15,044,370
Commercial Paper 1,995,116 - - 1,995,116
Subtotal 23,592,625 (24,651 ) 412 23,568,386
Total December 31, 2015 $ 26,945,692 $ (24,651 ) $ 412 $ 26,921,453 </t>
  </si>
  <si>
    <t>Carrying value and fair value of the Company's financial assets measured at fair value on a recurring ba</t>
  </si>
  <si>
    <t xml:space="preserve">December 31, 2016: Carrying Value Level 1 Level 2 Level 3
Money Market Funds $ 95,949 $ 95,949 $ - $ -
Available for sale securities:
Corporate Securities 10,606,371 - 10,606,371 -
Commercial Paper 1,494,549 - 1,494,549 -
Subtotal 12,100,920 - 12,100,920 -
Total December 31, 2016 $ 12,196,869 $ 95,949 $ 12,100,920 $ -
December 31, 2015:
Money Market Funds $ 3,353,067 $ 3,353,067 $ - $ -
Available for sale securities:
US Government Agency Securities 6,528,900 - 6,528,900 -
Corporate Securities 15,044,370 - 15,044,370 -
Commercial Paper 1,995,116 - 1,995,116 -
Subtotal 23,568,386 - 23,568,386 -
Total December 31, 2015 $ 26,921,453 $ 3,353,067 $ 23,568,386 $ - </t>
  </si>
  <si>
    <t>Inventories</t>
  </si>
  <si>
    <t xml:space="preserve">December 31,
2016 2015
Raw materials $ 79,900 $ 244,459
Work in process 463,897 424,622
Finished goods 52,936 7,488
Inventory reserve (430,000 ) (300,000 )
Total $ 166,733 $ 376,569 </t>
  </si>
  <si>
    <t>Description Estimated Useful Life
Office equipment and furniture 5 years
Leasehold improvements 5 years
Computer equipment 5 years
Computer software 3 years</t>
  </si>
  <si>
    <t xml:space="preserve">2016 2015
Professional and consulting fees $ 335,198 $ 282,975
Accrued payroll and payroll taxes 737,607 532,084
Clinical trial and manufacturing development 875,500 226,042
Product development 374,839 -
Monitoring program fees - 65,076
Statutory taxes 1,833 67,236
Other 17,375 48,144
Total $ 2,342,352 $ 1,221,557 </t>
  </si>
  <si>
    <t>Schedule of Antidilutive Securities Excluded from Computation of Earnings Per Share</t>
  </si>
  <si>
    <t xml:space="preserve">December 31,
2016 2015 2014
Series B non-voting preferred stock - - 454,546
Series C non-voting preferred stock 2,865,000 2,865,000 3,290,000
Series D non-voting preferred stock 1,479,240 1,479,240 1,479,240
Series E non-voting preferred stock 1,959,759 1,959,759 2,021,358
Shares underlying outstanding warrants 4,006,468 4,422,188 11,520,762
Shares underlying outstanding stock options 4,609,755 3,600,045 3,664,500
Total Potentially Dilutive Shares 14,920,222 14,326,232 22,430,406 </t>
  </si>
  <si>
    <t>4. Related Party Transactions (Tables)</t>
  </si>
  <si>
    <t>Related Party Transactions Tables</t>
  </si>
  <si>
    <t xml:space="preserve">Amount Number of Series C-3 Preferred Stock Number of Warrants
Gary A. Gelbfish (1) Former Chairman of the Board $ 500,000 50,000 250,000
Randy Milby and affiliate CEO and Director $ 250,000 25,000 125,000
Steven W. Lefkowitz and affiliate Director and Former Interim CFO $ 75,000 7,500 37,500 </t>
  </si>
  <si>
    <t>5. Income Taxes (Tables)</t>
  </si>
  <si>
    <t>US and Foreign loss</t>
  </si>
  <si>
    <t>December 31,
2016 2015 2014
United States $ (23,743,682 ) $ (16,690,084 ) $ (18,653,576 )
Foreign (899,945 ) (1,497,445 ) (1,799,851 )
Total $ (24,643,627 ) $ (18,187,529 ) $ (20,453,427 )</t>
  </si>
  <si>
    <t>Deferred Tax Assets</t>
  </si>
  <si>
    <t xml:space="preserve">December 31,
2016 2015
Net operating loss carryforwards – Federal $ 27,798,000 $ 18,282,000
Net operating loss carryforwards – State 4,082,000 2,522,000
Net operating loss carryforwards –Foreign 1,373,000 1,103,000
Capitalized licensing fees 1,734,000 1,915,000
Stock-based compensation 2,511,000 2,349,000
Accrued compensation 132,000 206,000
Other 181,000 150,000
Totals 37,811,000 26,527,000
Less valuation allowance (37,811,000 ) (26,527,000 )
Deferred tax assets $ - $ - </t>
  </si>
  <si>
    <t>Net Operating Loss Tax Carryforwards</t>
  </si>
  <si>
    <t xml:space="preserve">December 31,
2016 2015 2014
Federal $ 81,759,000 $ 56,429,000 $ 38,023,000
State $ 68,713,000 $ 45,113,000 $ 25,772,000
Foreign $ 4,577,000 $ 3,678,000 $ 2,183,000 </t>
  </si>
  <si>
    <t>Effective Income Tax Rate Reconciliation</t>
  </si>
  <si>
    <t xml:space="preserve">December 31,
2016 2015 2014
Statutory Federal tax rate (34.0)% (34.0)% (34.0)%
State income tax rate (net of Federal) (5.7)% (6.2)% (0.6)%
Effect of foreign operations (1.1)% (2.5)% 0.4%
Non-deductible expenses associated with derivative liabilities 0.0% 0.0% 23.5%
Warrant related expenses 0.0% 3.2% 0.0%
Prior year return to provision adjustment 0.0% (3.1)% 0.0%
Other permanent differences (0.7 ) % (0.1)% (0.1)%
Effect of valuation allowance 41.5)% 42.7% 10.8%
Effective tax rate 0.0% 0.0% 0.0% </t>
  </si>
  <si>
    <t>Changes in deferred tax asset valuation allowance</t>
  </si>
  <si>
    <t xml:space="preserve">Year Ended Balance at Beginning of Year Increase (Decrease) Charged (Credited) to Income Taxes (Benefit) Increase (Decrease) Charged (Credited) to OCI Balance at End of Year
December 31, 2016 $ 26,527,000 $ 11,309,800 $ (25,800 ) $ 37,811,000
December 31, 2015 $ 18,744,000 $ 7,770,000 $ 13,000 $ 26,527,000
December 31, 2014 $ 16,564,000 $ 2,212,000 $ (32,000 ) $ 18,744,000 </t>
  </si>
  <si>
    <t>6. Commitments and Contingencies (Tables)</t>
  </si>
  <si>
    <t>Schedule of Future Minimum Rental Payments for Operating Leases</t>
  </si>
  <si>
    <t xml:space="preserve">2017 $ 62,237
2018 15,000
Total $ 77,237 </t>
  </si>
  <si>
    <t>7. Equity Instruments Modification and Fair Value Measurements (Tables)</t>
  </si>
  <si>
    <t>Equity Instruments Modification And Fair Value Measurements Tables</t>
  </si>
  <si>
    <t>Financial Liabilities Measured at Fair Value on a Recurring Basis</t>
  </si>
  <si>
    <t xml:space="preserve">Fair Value Hierarchy Level Change in Fair Value From Jan. 1 to Sept. 15, 2014 (Modification Date)
Series C-1, C-2 and C-3 non-voting preferred stock conversion option issued in October 2013 and January 2014 3 $ 599,814
Series D non-voting preferred stock conversion option issued in October 2013 3 2,017,960
Series E non-voting preferred stock conversion option issued in October 2013 3 1,786,902
Warrants issued in connection with convertible debt issued in May 2013 3 1,566,444
Warrants issued in connection with Series C-1, C-2 and C-3 non-voting preferred stock issued in October 2013 and January 2014 3 3,732,962
Warrants issued in March 2014 in connection with the private placement of common stock and warrants 3 (855,129 )
Total $ 8,848,953 </t>
  </si>
  <si>
    <t>Schedule of changes in fair value</t>
  </si>
  <si>
    <t xml:space="preserve">December 31, 2014
Balance at beginning of year $ 5,308,804
Additions to derivative liabilities 3,782,182
Conversion of convertible preferred stock to common stock (2,447,384 )
Loss from modification of preferred stock and warrant instruments 2,462,588
Change in fair value of derivative liabilities 8,848,953
Reclassification of derivative liabilities to equity (excluding $21,117 dividends issued in 2013) (17,955,143 )
Balance at December 31, 2014 $ - </t>
  </si>
  <si>
    <t>8. Stockholders' Equity (Tables)</t>
  </si>
  <si>
    <t>Fair value assumptions for Black Sholes, Warrants</t>
  </si>
  <si>
    <t xml:space="preserve">At Issuance Date At September 15, 2014
Expected term (years) 5.5 5
Volatility 75% 75%
Dividend yield 0.0% 0.0%
Risk-free interest rate 1.63% 1.8% </t>
  </si>
  <si>
    <t>Summary of preferred stock</t>
  </si>
  <si>
    <t xml:space="preserve">As of December 31, 2016 and 2015 As of December 31, 2014
Preferred Shares Outstanding Liquidation Preference (Per Share) Total Liquidation Preference Preferred Shares Outstanding Liquidation Preference (Per Share) Total Liquidation Preference
Series B - $ 0.001 $ - 454,546 $ 0.001 $ 455
Series C-2 150,000 10.000 1,500,000 150,000 10.000 1,500,000
Series C-3 136,500 10.000 1,365,000 179,000 10.000 1,790,000
Series D 73,962 21.000 1,553,202 73,962 21.000 1,553,202
Series E 89,623 49.200 4,409,452 92,440 49.200 4,548,048
Total 450,085 $ 8,827,654 949,948 $ 9,391,705 </t>
  </si>
  <si>
    <t>Fair value assumptions for Monte Carlo</t>
  </si>
  <si>
    <t xml:space="preserve">At September 15, 2014 At Issuance Date
Expected term (months) 49 - 64 56 - 60
Volatility 75% 75%
Dividend yield 0.0% 0.0%
Risk-free interest rate 1.63 - 1.8% 1.3 - 1.5% </t>
  </si>
  <si>
    <t>Fair value assumptions for Black Sholes, Stock Options</t>
  </si>
  <si>
    <t>Year Ended December 31,
2016 2015 2014
Risk-free interest rate 1.14% - 1.94% 1.47% - 2.26% 1.5% - 2.9%
Expected volatility 96% - 98% 93% - 94% 74% - 113%
Expected term (years) 5 - 10 years 5 - 10 years 5 - 10 years
Expected dividend yield 0.0% 0.0% 0.0%
Weighted-average grant date fair value of options granted during the period $ 1.76 $ 3.46 $ 1.50</t>
  </si>
  <si>
    <t>Key inputs used in Monte Carlo simulation</t>
  </si>
  <si>
    <t xml:space="preserve">Expected Term 5 years
Volatility 97 %
Dividend yield 0.0 %
Risk-free interest rate 1.13 %
Weighted-average grant date fair value of options granted during the period $ 1.12 </t>
  </si>
  <si>
    <t>Summary of Option Activity under Plan and Related Information</t>
  </si>
  <si>
    <t xml:space="preserve">Shares Weighted-Average Exercise Price Weighted-Average Remaining Contractual Term (Years) Aggregate Intrinsic Value
Outstanding at beginning of year 3,600,045 $ 1.82 7.6 $ 2,405,321
Granted 2,891,000 $ 2.38
Exercised (1,087,500 ) $ 0.79
Expired/Cancelled (510,000 ) $ 2.73
Forfeited (283,790 ) $ 2.28
Outstanding at end of year 4,609,755 $ 2.29 8.2 $ 581,823
Vested at end of year 2,136,458 $ 2.13 6.6 $ 581,823
Expected to vest in the future 2,462,797 $ 2.42 9.6 $ - </t>
  </si>
  <si>
    <t>Fair value assumptions for Black Sholes, CEO</t>
  </si>
  <si>
    <t>Expected term (years) 0.25 – 5
Volatility 94% - 97%
Dividend yield 0.0%
Risk-free interest rate 0.05% - 1.61%</t>
  </si>
  <si>
    <t>Fair value assumptions for Black Sholes, Modification of warrants</t>
  </si>
  <si>
    <t>Expected term (days) 5
Volatility 88.17 %
Dividend yield 0.0 %
Risk-free interest rate .003 %</t>
  </si>
  <si>
    <t>Fair value assumptions for Black Sholes, Two warrants</t>
  </si>
  <si>
    <t>Expected term (years) 1 - 5
Volatility 75.81% - 104.08%
Dividend yield 0.0%
Risk-free interest rate 0.01% - 1.61%</t>
  </si>
  <si>
    <t>Summary of Warrant Activity</t>
  </si>
  <si>
    <t xml:space="preserve">Shares Weighted Average Exercise Price Weighted Average Remaining Contractual Life
Outstanding at December 31, 2015 4,422,188 $ 1.80 3.07
Expired (390,720 ) $ 3.44 -
Exercised (25,000 ) $ 0.40 -
Outstanding at December 31, 2016 4,006,468 $ 1.65 2.36 </t>
  </si>
  <si>
    <t>10. Quarterly Results of Operations (Unaudited) (Tables)</t>
  </si>
  <si>
    <t>Quarterly Results Of Operations Tables</t>
  </si>
  <si>
    <t xml:space="preserve">First Quarter Second Quarter Third Quarter Fourth Quarter
December 31, 2016:
Net sales $ 41 $ 16 $ 44 $ 121
Cost of sales (50 ) (187 ) (44 ) (85 )
Gross profit (loss) (9 ) (171 ) - 36
Research and development (2,089 ) (2,773 ) (6,840 ) (4,032 )
Selling, general and administrative (2,163 ) (1,968 ) (2,318 ) (2,433 )
(Loss) from operations (4,261 ) (4,912 ) (9,158 ) (6,429 )
Total other income (expenses) 30 25 32 30
Net loss (4,231 ) (4,887 ) (9,126 ) (6,399 )
Other comprehensive income (loss) 31 (3 ) (7 ) (2 )
Comprehensive net (loss) $ (4,200 ) $ (4,890 ) $ (9,133 ) $ (6,401 )
Net loss attributable to common shareholders $ (4,231 ) $ (4,887 ) $ (9,126 ) $ (6,429 )
Net loss per common shares - basic and diluted $ (0.12 ) $ (0.13 ) $ (0.23 ) $ (0.16 )
Weighted Average common shares outstanding – basic and diluted 36,013 36,447 39,054 40,381
December 31, 2015:
Net sales $ 31 $ 120 $ 36 $ 23
Cost of sales (17 ) (102 ) (35 ) (164 )
Gross (loss) 14 18 1 (141 )
Research and development (1,235 ) (1,798 ) (1,764 ) (1,485 )
Selling, general and administrative (2,693 ) (2,355 ) (2,949 ) (2,267 )
(Loss) from operations (3,914 ) (4,135 ) (4,712 ) (3,893 )
Total other income (expenses) (1,584 ) - 24 27
Net loss (5,498 ) (4,135 ) (4,688 ) (3,866 )
Other comprehensive income (loss) 3 (9 ) 7 (38 )
Comprehensive net (loss) $ (5,495 ) $ (4,144 ) $ (4,681 ) $ (3,904 )
Net loss attributable to common shareholders $ (5,498 ) $ (4,135 ) $ (4,688 ) $ (3,866 )
Net loss per common shares - basic and diluted $ (0.23 ) $ (0.13 ) $ (0.14 ) $ (0.11 )
Weighted Average common shares outstanding – basic and diluted 23,922 31,623 34,586 35,378 </t>
  </si>
  <si>
    <t>3. Summary of Significant Accounting Policies (Details) - USD ($)</t>
  </si>
  <si>
    <t>Amortized cost</t>
  </si>
  <si>
    <t>Gross unrealized losses</t>
  </si>
  <si>
    <t>Gross unrealized gains</t>
  </si>
  <si>
    <t>Fair value</t>
  </si>
  <si>
    <t>Money Market Funds included in Cash Equivalents</t>
  </si>
  <si>
    <t>Corporate Securities</t>
  </si>
  <si>
    <t>Commercial Paper</t>
  </si>
  <si>
    <t>U.S. Government Agency Securities</t>
  </si>
  <si>
    <t>Subtotal</t>
  </si>
  <si>
    <t>3. Summary of Significant Accounting Policies (Details 1) - USD ($)</t>
  </si>
  <si>
    <t>Carrying Value</t>
  </si>
  <si>
    <t>Money Market Funds included in Cash Equivalents | Level 1</t>
  </si>
  <si>
    <t>Money Market Funds included in Cash Equivalents | Level 2</t>
  </si>
  <si>
    <t>Money Market Funds included in Cash Equivalents | Level 3</t>
  </si>
  <si>
    <t>U.S. Government Agency Securities | Level 1</t>
  </si>
  <si>
    <t>U.S. Government Agency Securities | Level 2</t>
  </si>
  <si>
    <t>U.S. Government Agency Securities | Level 3</t>
  </si>
  <si>
    <t>Corporate Securities | Level 1</t>
  </si>
  <si>
    <t>Corporate Securities | Level 2</t>
  </si>
  <si>
    <t>Corporate Securities | Level 3</t>
  </si>
  <si>
    <t>Commercial Paper | Level 1</t>
  </si>
  <si>
    <t>Commercial Paper | Level 2</t>
  </si>
  <si>
    <t>Commercial Paper | Level 3</t>
  </si>
  <si>
    <t>Subtotal | Level 1</t>
  </si>
  <si>
    <t>Subtotal | Level 2</t>
  </si>
  <si>
    <t>Subtotal | Level 3</t>
  </si>
  <si>
    <t>3. Summary of Significant Accounting Policies (Details 2) - USD ($)</t>
  </si>
  <si>
    <t>Summary Of Significant Accounting Policies Details 2</t>
  </si>
  <si>
    <t>Raw materials</t>
  </si>
  <si>
    <t>Work in process</t>
  </si>
  <si>
    <t>Finished goods</t>
  </si>
  <si>
    <t>3. Summary of Significant Accounting Policies (Details 3)</t>
  </si>
  <si>
    <t>Office equipment and furniture</t>
  </si>
  <si>
    <t>Estimated Useful Life</t>
  </si>
  <si>
    <t>5 years</t>
  </si>
  <si>
    <t>Leasehold improvements</t>
  </si>
  <si>
    <t>Computer equipment</t>
  </si>
  <si>
    <t>Computer software</t>
  </si>
  <si>
    <t>3 years</t>
  </si>
  <si>
    <t>3. Summary of Significant Accounting Policies (Details 4) - USD ($)</t>
  </si>
  <si>
    <t>Professional and consulting fees</t>
  </si>
  <si>
    <t>Accrued payroll and payroll taxes</t>
  </si>
  <si>
    <t>Clinical trial and manufacturing development</t>
  </si>
  <si>
    <t>Product development</t>
  </si>
  <si>
    <t>Monitoring program fees</t>
  </si>
  <si>
    <t>Statutory taxes</t>
  </si>
  <si>
    <t>Other</t>
  </si>
  <si>
    <t>3. Summary of Significant Accounting Policies (Details 5) - shares</t>
  </si>
  <si>
    <t>Antidilutive Shares</t>
  </si>
  <si>
    <t>Series B non-voting preferred stock</t>
  </si>
  <si>
    <t>Series C non-voting preferred stock</t>
  </si>
  <si>
    <t>Series D</t>
  </si>
  <si>
    <t>Series E</t>
  </si>
  <si>
    <t>Shares underlying outstanding warrants</t>
  </si>
  <si>
    <t>Shares underlying outstanding stock options</t>
  </si>
  <si>
    <t>4. Related Party Transactions (Details)</t>
  </si>
  <si>
    <t>1 Months Ended</t>
  </si>
  <si>
    <t>Jan. 31, 2014USD ($)shares</t>
  </si>
  <si>
    <t>Gary A Gelbfish</t>
  </si>
  <si>
    <t>Description</t>
  </si>
  <si>
    <t>Former Chairman of the Board</t>
  </si>
  <si>
    <t>Amount | $</t>
  </si>
  <si>
    <t>Number of C-3 Preferred Stock</t>
  </si>
  <si>
    <t>Number of Warrants</t>
  </si>
  <si>
    <t>Randy Milby</t>
  </si>
  <si>
    <t>Randy Milby and affiliate</t>
  </si>
  <si>
    <t>Steven W Lefkowitz and affiliate</t>
  </si>
  <si>
    <t xml:space="preserve">Director and Former Interim CFO </t>
  </si>
  <si>
    <t>5. Income Taxes (Details) - USD ($)</t>
  </si>
  <si>
    <t>Income Loss Before Income Taxes</t>
  </si>
  <si>
    <t>United States</t>
  </si>
  <si>
    <t>Foreign</t>
  </si>
  <si>
    <t>5. Income Taxes (Details 1) - USD ($)</t>
  </si>
  <si>
    <t>Dec. 31, 2013</t>
  </si>
  <si>
    <t>Income Taxes Details 1</t>
  </si>
  <si>
    <t>Net operating loss carryforwards – Federal</t>
  </si>
  <si>
    <t>Net operating loss carryforwards – State</t>
  </si>
  <si>
    <t>Net operating loss carryforwards - Foreign</t>
  </si>
  <si>
    <t>Capitalized licensing fees</t>
  </si>
  <si>
    <t>Accrued compensation</t>
  </si>
  <si>
    <t>Totals</t>
  </si>
  <si>
    <t>Less valuation allowance</t>
  </si>
  <si>
    <t>Deferred tax assets</t>
  </si>
  <si>
    <t>5. Income Taxes (Details 2) - USD ($)</t>
  </si>
  <si>
    <t>Federal</t>
  </si>
  <si>
    <t>Potentially utilizable net operating loss carryforwards</t>
  </si>
  <si>
    <t>State</t>
  </si>
  <si>
    <t>5. Income Taxes (Details 3)</t>
  </si>
  <si>
    <t>Income Taxes Details 3</t>
  </si>
  <si>
    <t>Statutory Federal tax rate</t>
  </si>
  <si>
    <t>(34.00%)</t>
  </si>
  <si>
    <t>State income tax rate (net of Federal)</t>
  </si>
  <si>
    <t>(5.70%)</t>
  </si>
  <si>
    <t>(6.20%)</t>
  </si>
  <si>
    <t>(0.60%)</t>
  </si>
  <si>
    <t>Effect of foreign operations</t>
  </si>
  <si>
    <t>(1.10%)</t>
  </si>
  <si>
    <t>(2.50%)</t>
  </si>
  <si>
    <t>0.40%</t>
  </si>
  <si>
    <t>Non-deductible expenses associated with derivative liabilities</t>
  </si>
  <si>
    <t>0.00%</t>
  </si>
  <si>
    <t>23.50%</t>
  </si>
  <si>
    <t>Warrant related expenses</t>
  </si>
  <si>
    <t>3.20%</t>
  </si>
  <si>
    <t>Prior year return to provision adjustment</t>
  </si>
  <si>
    <t>(3.10%)</t>
  </si>
  <si>
    <t>Other permanent differences</t>
  </si>
  <si>
    <t>(0.70%)</t>
  </si>
  <si>
    <t>(0.10%)</t>
  </si>
  <si>
    <t>Effect of valuation allowance</t>
  </si>
  <si>
    <t>41.50%</t>
  </si>
  <si>
    <t>42.70%</t>
  </si>
  <si>
    <t>10.80%</t>
  </si>
  <si>
    <t>Effective tax rate</t>
  </si>
  <si>
    <t>5. Income Taxes (Details 4) - USD ($)</t>
  </si>
  <si>
    <t>Income Taxes Details 4</t>
  </si>
  <si>
    <t>Deferred tax asset valuation allowance, beginning</t>
  </si>
  <si>
    <t>Increase (decrease) charged (credited) to income taxes (benefit)</t>
  </si>
  <si>
    <t>Increase (decrease) charged (credited) to OCI</t>
  </si>
  <si>
    <t>Deferred tax asset valuation allowance, end</t>
  </si>
  <si>
    <t>6. Commitments and Contingencies (Details) - Bridgewater, Bedminster and Fulda Leases</t>
  </si>
  <si>
    <t>Dec. 31, 2016USD ($)</t>
  </si>
  <si>
    <t>6. Commitments and Contingencies (Details Narrative) - Dec. 31, 2016</t>
  </si>
  <si>
    <t>USD ($)</t>
  </si>
  <si>
    <t>EUR (€)</t>
  </si>
  <si>
    <t>Bedminster office space</t>
  </si>
  <si>
    <t>Operating lease obligation, per month | $</t>
  </si>
  <si>
    <t>Fulda office space used by subsidiary</t>
  </si>
  <si>
    <t>Operating lease obligation, per month | €</t>
  </si>
  <si>
    <t>7. Equity Instruments Modification and Fair Value Measurements (Details)</t>
  </si>
  <si>
    <t>9 Months Ended</t>
  </si>
  <si>
    <t>Sep. 15, 2014USD ($)</t>
  </si>
  <si>
    <t>Change in fair value</t>
  </si>
  <si>
    <t>Series C Non-voting Preferred Stock Conversion Option</t>
  </si>
  <si>
    <t>Fair value hierarchy level</t>
  </si>
  <si>
    <t>Series D Non-voting Preferred Stock Conversion Option</t>
  </si>
  <si>
    <t>Series E Non-voting Preferred Stock Conversion Option</t>
  </si>
  <si>
    <t>Warrants Issued In Connection With Convertible Debt</t>
  </si>
  <si>
    <t>Warrants Issued In Connection With Series C Preferred Stock</t>
  </si>
  <si>
    <t>Warrants Issued In Connection With Private Placement</t>
  </si>
  <si>
    <t>7. Equity Instruments Modification and Fair Value Measurements (Details 1) - USD ($)</t>
  </si>
  <si>
    <t>Equity Instruments Modification And Fair Value Measurements Details 1</t>
  </si>
  <si>
    <t>Balance at beginning of year</t>
  </si>
  <si>
    <t>Additions to derivative liabilities</t>
  </si>
  <si>
    <t>Conversion of convertible preferred stock to common stock</t>
  </si>
  <si>
    <t>Loss from modification of preferred stock and warrant instruments</t>
  </si>
  <si>
    <t>Reclassification of derivative liabilities to equity (excluding $21,117 dividends issued in 2013)</t>
  </si>
  <si>
    <t>Balance at end of year</t>
  </si>
  <si>
    <t>8. Stockholders' Equity (Details) - Warrants</t>
  </si>
  <si>
    <t>2 Months Ended</t>
  </si>
  <si>
    <t>Mar. 10, 2014</t>
  </si>
  <si>
    <t>Sep. 15, 2014</t>
  </si>
  <si>
    <t>Expected Term</t>
  </si>
  <si>
    <t>5 years 6 months</t>
  </si>
  <si>
    <t>Volatility</t>
  </si>
  <si>
    <t>75.00%</t>
  </si>
  <si>
    <t>Dividend yield</t>
  </si>
  <si>
    <t>Risk-free interest rate</t>
  </si>
  <si>
    <t>1.63%</t>
  </si>
  <si>
    <t>1.80%</t>
  </si>
  <si>
    <t>8. Stockholders' Equity (Details 1) - $ / shares</t>
  </si>
  <si>
    <t>Preferred Shares Outstanding</t>
  </si>
  <si>
    <t>Total liquidation preference</t>
  </si>
  <si>
    <t>Series B</t>
  </si>
  <si>
    <t>Liquidation Preference (Per Share)</t>
  </si>
  <si>
    <t>Series C-2</t>
  </si>
  <si>
    <t>Series C-3</t>
  </si>
  <si>
    <t>8. Stockholders’ Equity (Details 2) - Preferred Stock and Warrants</t>
  </si>
  <si>
    <t>Jan. 08, 2014</t>
  </si>
  <si>
    <t>Risk-free interest rate, minimum</t>
  </si>
  <si>
    <t>1.30%</t>
  </si>
  <si>
    <t>Risk-free interest rate, maximum</t>
  </si>
  <si>
    <t>1.50%</t>
  </si>
  <si>
    <t>Minimum</t>
  </si>
  <si>
    <t>56 years</t>
  </si>
  <si>
    <t>49 years</t>
  </si>
  <si>
    <t>Maximum</t>
  </si>
  <si>
    <t>60 years</t>
  </si>
  <si>
    <t>64 years</t>
  </si>
  <si>
    <t>8. Stockholders' Equity (Details 3) - Stock Options - $ / shares</t>
  </si>
  <si>
    <t>1.14%</t>
  </si>
  <si>
    <t>1.47%</t>
  </si>
  <si>
    <t>1.94%</t>
  </si>
  <si>
    <t>2.26%</t>
  </si>
  <si>
    <t>2.90%</t>
  </si>
  <si>
    <t>Expected Volatility, minimum</t>
  </si>
  <si>
    <t>96.00%</t>
  </si>
  <si>
    <t>93.00%</t>
  </si>
  <si>
    <t>74.00%</t>
  </si>
  <si>
    <t>Expected Volatility, maximum</t>
  </si>
  <si>
    <t>98.00%</t>
  </si>
  <si>
    <t>94.00%</t>
  </si>
  <si>
    <t>113.00%</t>
  </si>
  <si>
    <t>Weighted-average fair value of options granted during the period</t>
  </si>
  <si>
    <t>10 years</t>
  </si>
  <si>
    <t>8. Stockholders' Equity (Details 4) - Monte Carlo</t>
  </si>
  <si>
    <t>Dec. 31, 2016$ / shares</t>
  </si>
  <si>
    <t>97.00%</t>
  </si>
  <si>
    <t>1.13%</t>
  </si>
  <si>
    <t>Weighted-average grant date fair value of options granted during the period</t>
  </si>
  <si>
    <t>8. Stockholders' Equity (Details 5)</t>
  </si>
  <si>
    <t>Dec. 31, 2016USD ($)$ / sharesshares</t>
  </si>
  <si>
    <t>Number of Options</t>
  </si>
  <si>
    <t>Number of Options Outstanding, beginning of year | shares</t>
  </si>
  <si>
    <t>Number of Options Granted | shares</t>
  </si>
  <si>
    <t>Number of Options Exercised | shares</t>
  </si>
  <si>
    <t>Number of Options Canceled | shares</t>
  </si>
  <si>
    <t>Number of Options Forfeited | shares</t>
  </si>
  <si>
    <t>Number of Options Outstanding, at end of year | shares</t>
  </si>
  <si>
    <t>Outstanding at end of year expected to vest | shares</t>
  </si>
  <si>
    <t>Options Exercisable | shares</t>
  </si>
  <si>
    <t>Weighted Average Exercise Price</t>
  </si>
  <si>
    <t>Weighted Average Exercise Price Outstanding, Beginning | $ / shares</t>
  </si>
  <si>
    <t>Weighted Average Exercise Price Granted | $ / shares</t>
  </si>
  <si>
    <t>Weighted Average Exercise Price Exercised | $ / shares</t>
  </si>
  <si>
    <t>Weighted Average Exercise Price Canceled | $ / shares</t>
  </si>
  <si>
    <t>Weighted Average Exercise Price Forfeited | $ / shares</t>
  </si>
  <si>
    <t>Weighted Average Exercise Price Outstanding, Ending | $ / shares</t>
  </si>
  <si>
    <t>Weighted Average Exercise Price expected to vest | $ / shares</t>
  </si>
  <si>
    <t>Weighted Average Exercise Price Exercisable | $ / shares</t>
  </si>
  <si>
    <t>Weighted Average Remaining Contractual Life (in years)</t>
  </si>
  <si>
    <t>Weighted Average Remaining Contractual Life (in years) Outstanding</t>
  </si>
  <si>
    <t>7 years 7 months 6 days</t>
  </si>
  <si>
    <t>Weighted Average Remaining Contractual Life (in years) Outstanding, Ending</t>
  </si>
  <si>
    <t>8 years 2 months 12 days</t>
  </si>
  <si>
    <t>Weighted Average Remaining Contractual Life (in years) Exercisable</t>
  </si>
  <si>
    <t>6 years 7 months 6 days</t>
  </si>
  <si>
    <t>Weighted average vesting period over which total compensation expense related to non-vested options not yet recognized (years)</t>
  </si>
  <si>
    <t>9 years 7 months 6 days</t>
  </si>
  <si>
    <t>Aggregate Intrinsic Value</t>
  </si>
  <si>
    <t>Aggregate intrinsic value of stock options outstanding | $</t>
  </si>
  <si>
    <t>Aggregate intrinsic value of stock options outstanding at beginning of year | $</t>
  </si>
  <si>
    <t>8. Stockholders' Equity (Details 6) - Chief Executive Officer [Member]</t>
  </si>
  <si>
    <t>Volatility, minimum</t>
  </si>
  <si>
    <t>Volatility, maximum</t>
  </si>
  <si>
    <t>0.05%</t>
  </si>
  <si>
    <t>1.61%</t>
  </si>
  <si>
    <t>3 months</t>
  </si>
  <si>
    <t>8. Stockholders' Equity (Details 7) - Modification of Warrants</t>
  </si>
  <si>
    <t>5 days</t>
  </si>
  <si>
    <t>88.17%</t>
  </si>
  <si>
    <t>0.003%</t>
  </si>
  <si>
    <t>8. Stockholders' Equity (Details 8) - Two Warrants</t>
  </si>
  <si>
    <t>10 Months Ended</t>
  </si>
  <si>
    <t>75.81%</t>
  </si>
  <si>
    <t>104.08%</t>
  </si>
  <si>
    <t>0.01%</t>
  </si>
  <si>
    <t>1 year</t>
  </si>
  <si>
    <t>8. Stockholders' Equity (Details 9)</t>
  </si>
  <si>
    <t>Outstanding at beginning of period | $</t>
  </si>
  <si>
    <t>Expired</t>
  </si>
  <si>
    <t>Exercised</t>
  </si>
  <si>
    <t>Outstanding at end of period | $</t>
  </si>
  <si>
    <t>Outstanding at beginning of period | $ / shares</t>
  </si>
  <si>
    <t>Outstanding at end of period | $ / shares</t>
  </si>
  <si>
    <t>Weighted Average Remaining Contractual Life</t>
  </si>
  <si>
    <t>Outstanding at beginning of period</t>
  </si>
  <si>
    <t>3 years 25 days</t>
  </si>
  <si>
    <t>Outstanding at end of period</t>
  </si>
  <si>
    <t>2 years 4 months 10 days</t>
  </si>
  <si>
    <t>10. Quarterly Results of Operations (Unaudited) (Details) - USD ($)</t>
  </si>
  <si>
    <t>3 Months Ended</t>
  </si>
  <si>
    <t>Sep. 30, 2016</t>
  </si>
  <si>
    <t>Mar. 31, 2016</t>
  </si>
  <si>
    <t>Sep. 30, 2015</t>
  </si>
  <si>
    <t>Jun. 30, 2015</t>
  </si>
  <si>
    <t>Mar. 31, 2015</t>
  </si>
  <si>
    <t>Quarterly Results Of Operations Details</t>
  </si>
  <si>
    <t>Gross profit (loss)</t>
  </si>
  <si>
    <t>(Loss) from operations</t>
  </si>
  <si>
    <t>Total other income (expenses)</t>
  </si>
  <si>
    <t>Other comprehensive income gain (loss)</t>
  </si>
  <si>
    <t>Comprehensive net (loss)</t>
  </si>
  <si>
    <t>Net loss attributable to common shareholders</t>
  </si>
  <si>
    <t>Net loss per common shares - basic and diluted</t>
  </si>
  <si>
    <t>Weighted Average common shares outstanding - basic and dilut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009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2600000</v>
      </c>
    </row>
    <row r="15" spans="1:4">
      <c r="A15" s="4" t="s">
        <v>25</v>
      </c>
      <c r="C15" s="5" t="n">
        <v>40720838</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3" t="s">
        <v>52</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230</v>
      </c>
      <c r="B1" s="2" t="s">
        <v>1</v>
      </c>
    </row>
    <row r="2" spans="1:2">
      <c r="B2" s="2" t="s">
        <v>2</v>
      </c>
    </row>
    <row r="3" spans="1:2">
      <c r="A3" s="3" t="s">
        <v>19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3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05</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row r="6" spans="1:2">
      <c r="A6" s="4" t="s">
        <v>274</v>
      </c>
      <c r="B6" s="4" t="s">
        <v>275</v>
      </c>
    </row>
    <row r="7" spans="1:2">
      <c r="A7" s="4" t="s">
        <v>248</v>
      </c>
      <c r="B7" s="4" t="s">
        <v>276</v>
      </c>
    </row>
    <row r="8" spans="1:2">
      <c r="A8" s="4" t="s">
        <v>250</v>
      </c>
      <c r="B8" s="4" t="s">
        <v>277</v>
      </c>
    </row>
    <row r="9" spans="1:2">
      <c r="A9" s="4" t="s">
        <v>278</v>
      </c>
      <c r="B9"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064490</v>
      </c>
      <c r="C3" s="6" t="n">
        <v>11817418</v>
      </c>
    </row>
    <row r="4" spans="1:3">
      <c r="A4" s="4" t="s">
        <v>33</v>
      </c>
      <c r="B4" s="5" t="n">
        <v>171553</v>
      </c>
      <c r="C4" s="5" t="n">
        <v>171553</v>
      </c>
    </row>
    <row r="5" spans="1:3">
      <c r="A5" s="4" t="s">
        <v>34</v>
      </c>
      <c r="B5" s="5" t="n">
        <v>12100920</v>
      </c>
      <c r="C5" s="5" t="n">
        <v>23568386</v>
      </c>
    </row>
    <row r="6" spans="1:3">
      <c r="A6" s="4" t="s">
        <v>35</v>
      </c>
      <c r="B6" s="5" t="n">
        <v>12014</v>
      </c>
      <c r="C6" s="5" t="n">
        <v>315771</v>
      </c>
    </row>
    <row r="7" spans="1:3">
      <c r="A7" s="4" t="s">
        <v>36</v>
      </c>
      <c r="B7" s="5" t="n">
        <v>166733</v>
      </c>
      <c r="C7" s="5" t="n">
        <v>376569</v>
      </c>
    </row>
    <row r="8" spans="1:3">
      <c r="A8" s="4" t="s">
        <v>37</v>
      </c>
      <c r="B8" s="5" t="n">
        <v>943924</v>
      </c>
      <c r="C8" s="5" t="n">
        <v>430162</v>
      </c>
    </row>
    <row r="9" spans="1:3">
      <c r="A9" s="4" t="s">
        <v>38</v>
      </c>
      <c r="B9" s="5" t="n">
        <v>372057</v>
      </c>
      <c r="C9" s="5" t="n">
        <v>379004</v>
      </c>
    </row>
    <row r="10" spans="1:3">
      <c r="A10" s="4" t="s">
        <v>39</v>
      </c>
      <c r="B10" s="5" t="n">
        <v>21831691</v>
      </c>
      <c r="C10" s="5" t="n">
        <v>37058863</v>
      </c>
    </row>
    <row r="11" spans="1:3">
      <c r="A11" s="4" t="s">
        <v>40</v>
      </c>
      <c r="B11" s="5" t="n">
        <v>69695</v>
      </c>
      <c r="C11" s="5" t="n">
        <v>37866</v>
      </c>
    </row>
    <row r="12" spans="1:3">
      <c r="A12" s="4" t="s">
        <v>41</v>
      </c>
      <c r="B12" s="5" t="n">
        <v>5000</v>
      </c>
      <c r="C12" s="5" t="n">
        <v>5000</v>
      </c>
    </row>
    <row r="13" spans="1:3">
      <c r="A13" s="4" t="s">
        <v>42</v>
      </c>
      <c r="B13" s="5" t="n">
        <v>21906386</v>
      </c>
      <c r="C13" s="5" t="n">
        <v>37101729</v>
      </c>
    </row>
    <row r="14" spans="1:3">
      <c r="A14" s="3" t="s">
        <v>43</v>
      </c>
    </row>
    <row r="15" spans="1:3">
      <c r="A15" s="4" t="s">
        <v>44</v>
      </c>
      <c r="B15" s="5" t="n">
        <v>1645298</v>
      </c>
      <c r="C15" s="5" t="n">
        <v>1709397</v>
      </c>
    </row>
    <row r="16" spans="1:3">
      <c r="A16" s="4" t="s">
        <v>45</v>
      </c>
      <c r="B16" s="5" t="n">
        <v>2342352</v>
      </c>
      <c r="C16" s="5" t="n">
        <v>1221557</v>
      </c>
    </row>
    <row r="17" spans="1:3">
      <c r="A17" s="4" t="s">
        <v>46</v>
      </c>
      <c r="B17" s="5" t="n">
        <v>104210</v>
      </c>
      <c r="C17" s="5" t="n">
        <v>130409</v>
      </c>
    </row>
    <row r="18" spans="1:3">
      <c r="A18" s="4" t="s">
        <v>47</v>
      </c>
      <c r="B18" s="5" t="n">
        <v>4091860</v>
      </c>
      <c r="C18" s="5" t="n">
        <v>3061363</v>
      </c>
    </row>
    <row r="19" spans="1:3">
      <c r="A19" s="4" t="s">
        <v>48</v>
      </c>
      <c r="B19" s="5" t="n">
        <v>0</v>
      </c>
      <c r="C19" s="5" t="n">
        <v>28878</v>
      </c>
    </row>
    <row r="20" spans="1:3">
      <c r="A20" s="4" t="s">
        <v>49</v>
      </c>
      <c r="B20" s="5" t="n">
        <v>4091860</v>
      </c>
      <c r="C20" s="5" t="n">
        <v>3090241</v>
      </c>
    </row>
    <row r="21" spans="1:3">
      <c r="A21" s="4" t="s">
        <v>50</v>
      </c>
      <c r="B21" s="4" t="s">
        <v>51</v>
      </c>
      <c r="C21" s="4" t="s">
        <v>51</v>
      </c>
    </row>
    <row r="22" spans="1:3">
      <c r="A22" s="3" t="s">
        <v>52</v>
      </c>
    </row>
    <row r="23" spans="1:3">
      <c r="A23" s="4" t="s">
        <v>53</v>
      </c>
      <c r="B23" s="5" t="n">
        <v>450</v>
      </c>
      <c r="C23" s="5" t="n">
        <v>450</v>
      </c>
    </row>
    <row r="24" spans="1:3">
      <c r="A24" s="4" t="s">
        <v>54</v>
      </c>
      <c r="B24" s="5" t="n">
        <v>40433</v>
      </c>
      <c r="C24" s="5" t="n">
        <v>35964</v>
      </c>
    </row>
    <row r="25" spans="1:3">
      <c r="A25" s="4" t="s">
        <v>55</v>
      </c>
      <c r="B25" s="5" t="n">
        <v>81186</v>
      </c>
      <c r="C25" s="5" t="n">
        <v>62130</v>
      </c>
    </row>
    <row r="26" spans="1:3">
      <c r="A26" s="4" t="s">
        <v>56</v>
      </c>
      <c r="B26" s="5" t="n">
        <v>136857409</v>
      </c>
      <c r="C26" s="5" t="n">
        <v>128304539</v>
      </c>
    </row>
    <row r="27" spans="1:3">
      <c r="A27" s="4" t="s">
        <v>57</v>
      </c>
      <c r="B27" s="5" t="n">
        <v>-119164952</v>
      </c>
      <c r="C27" s="5" t="n">
        <v>-94391595</v>
      </c>
    </row>
    <row r="28" spans="1:3">
      <c r="A28" s="4" t="s">
        <v>58</v>
      </c>
      <c r="B28" s="5" t="n">
        <v>17814526</v>
      </c>
      <c r="C28" s="5" t="n">
        <v>34011488</v>
      </c>
    </row>
    <row r="29" spans="1:3">
      <c r="A29" s="4" t="s">
        <v>59</v>
      </c>
      <c r="B29" s="6" t="n">
        <v>21906386</v>
      </c>
      <c r="C29" s="6" t="n">
        <v>37101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0</v>
      </c>
      <c r="B1" s="2" t="s">
        <v>1</v>
      </c>
    </row>
    <row r="2" spans="1:2">
      <c r="B2" s="2" t="s">
        <v>2</v>
      </c>
    </row>
    <row r="3" spans="1:2">
      <c r="A3" s="3" t="s">
        <v>281</v>
      </c>
    </row>
    <row r="4" spans="1:2">
      <c r="A4" s="4" t="s">
        <v>20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42"/>
  </cols>
  <sheetData>
    <row r="1" spans="1:2">
      <c r="A1" s="1" t="s">
        <v>294</v>
      </c>
      <c r="B1" s="2" t="s">
        <v>1</v>
      </c>
    </row>
    <row r="2" spans="1:2">
      <c r="B2" s="2" t="s">
        <v>2</v>
      </c>
    </row>
    <row r="3" spans="1:2">
      <c r="A3" s="3" t="s">
        <v>208</v>
      </c>
    </row>
    <row r="4" spans="1:2">
      <c r="A4" s="4" t="s">
        <v>295</v>
      </c>
      <c r="B4" s="4" t="s">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52</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row r="12" spans="1:2">
      <c r="A12" s="4" t="s">
        <v>320</v>
      </c>
      <c r="B12" s="4" t="s">
        <v>321</v>
      </c>
    </row>
    <row r="13" spans="1:2">
      <c r="A13" s="4" t="s">
        <v>322</v>
      </c>
      <c r="B13" s="4" t="s">
        <v>3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325</v>
      </c>
    </row>
    <row r="4" spans="1:2">
      <c r="A4" s="4" t="s">
        <v>224</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27</v>
      </c>
      <c r="B1" s="2" t="s">
        <v>1</v>
      </c>
    </row>
    <row r="2" spans="1:3">
      <c r="B2" s="2" t="s">
        <v>2</v>
      </c>
      <c r="C2" s="2" t="s">
        <v>30</v>
      </c>
    </row>
    <row r="3" spans="1:3">
      <c r="A3" s="4" t="s">
        <v>328</v>
      </c>
      <c r="B3" s="6" t="n">
        <v>12210081</v>
      </c>
      <c r="C3" s="6" t="n">
        <v>26945692</v>
      </c>
    </row>
    <row r="4" spans="1:3">
      <c r="A4" s="4" t="s">
        <v>329</v>
      </c>
      <c r="B4" s="5" t="n">
        <v>-13212</v>
      </c>
      <c r="C4" s="5" t="n">
        <v>-24651</v>
      </c>
    </row>
    <row r="5" spans="1:3">
      <c r="A5" s="4" t="s">
        <v>330</v>
      </c>
      <c r="B5" s="5" t="n">
        <v>0</v>
      </c>
      <c r="C5" s="5" t="n">
        <v>412</v>
      </c>
    </row>
    <row r="6" spans="1:3">
      <c r="A6" s="4" t="s">
        <v>331</v>
      </c>
      <c r="B6" s="5" t="n">
        <v>12196869</v>
      </c>
      <c r="C6" s="5" t="n">
        <v>26921453</v>
      </c>
    </row>
    <row r="7" spans="1:3">
      <c r="A7" s="4" t="s">
        <v>332</v>
      </c>
    </row>
    <row r="8" spans="1:3">
      <c r="A8" s="4" t="s">
        <v>328</v>
      </c>
      <c r="B8" s="5" t="n">
        <v>95949</v>
      </c>
      <c r="C8" s="5" t="n">
        <v>3353067</v>
      </c>
    </row>
    <row r="9" spans="1:3">
      <c r="A9" s="4" t="s">
        <v>329</v>
      </c>
      <c r="B9" s="5" t="n">
        <v>0</v>
      </c>
      <c r="C9" s="5" t="n">
        <v>0</v>
      </c>
    </row>
    <row r="10" spans="1:3">
      <c r="A10" s="4" t="s">
        <v>330</v>
      </c>
      <c r="B10" s="5" t="n">
        <v>0</v>
      </c>
      <c r="C10" s="5" t="n">
        <v>0</v>
      </c>
    </row>
    <row r="11" spans="1:3">
      <c r="A11" s="4" t="s">
        <v>331</v>
      </c>
      <c r="B11" s="5" t="n">
        <v>95949</v>
      </c>
      <c r="C11" s="5" t="n">
        <v>3353067</v>
      </c>
    </row>
    <row r="12" spans="1:3">
      <c r="A12" s="4" t="s">
        <v>333</v>
      </c>
    </row>
    <row r="13" spans="1:3">
      <c r="A13" s="4" t="s">
        <v>328</v>
      </c>
      <c r="B13" s="5" t="n">
        <v>10619583</v>
      </c>
      <c r="C13" s="5" t="n">
        <v>15065595</v>
      </c>
    </row>
    <row r="14" spans="1:3">
      <c r="A14" s="4" t="s">
        <v>329</v>
      </c>
      <c r="B14" s="5" t="n">
        <v>-13212</v>
      </c>
      <c r="C14" s="5" t="n">
        <v>-21637</v>
      </c>
    </row>
    <row r="15" spans="1:3">
      <c r="A15" s="4" t="s">
        <v>330</v>
      </c>
      <c r="B15" s="5" t="n">
        <v>0</v>
      </c>
      <c r="C15" s="5" t="n">
        <v>412</v>
      </c>
    </row>
    <row r="16" spans="1:3">
      <c r="A16" s="4" t="s">
        <v>331</v>
      </c>
      <c r="B16" s="5" t="n">
        <v>10606371</v>
      </c>
      <c r="C16" s="5" t="n">
        <v>15044370</v>
      </c>
    </row>
    <row r="17" spans="1:3">
      <c r="A17" s="4" t="s">
        <v>334</v>
      </c>
    </row>
    <row r="18" spans="1:3">
      <c r="A18" s="4" t="s">
        <v>328</v>
      </c>
      <c r="B18" s="5" t="n">
        <v>1494549</v>
      </c>
      <c r="C18" s="5" t="n">
        <v>1995116</v>
      </c>
    </row>
    <row r="19" spans="1:3">
      <c r="A19" s="4" t="s">
        <v>329</v>
      </c>
      <c r="B19" s="5" t="n">
        <v>0</v>
      </c>
      <c r="C19" s="5" t="n">
        <v>0</v>
      </c>
    </row>
    <row r="20" spans="1:3">
      <c r="A20" s="4" t="s">
        <v>330</v>
      </c>
      <c r="B20" s="5" t="n">
        <v>0</v>
      </c>
      <c r="C20" s="5" t="n">
        <v>0</v>
      </c>
    </row>
    <row r="21" spans="1:3">
      <c r="A21" s="4" t="s">
        <v>331</v>
      </c>
      <c r="B21" s="5" t="n">
        <v>1494549</v>
      </c>
      <c r="C21" s="5" t="n">
        <v>1995116</v>
      </c>
    </row>
    <row r="22" spans="1:3">
      <c r="A22" s="4" t="s">
        <v>335</v>
      </c>
    </row>
    <row r="23" spans="1:3">
      <c r="A23" s="4" t="s">
        <v>328</v>
      </c>
      <c r="C23" s="5" t="n">
        <v>6531914</v>
      </c>
    </row>
    <row r="24" spans="1:3">
      <c r="A24" s="4" t="s">
        <v>329</v>
      </c>
      <c r="C24" s="5" t="n">
        <v>-3014</v>
      </c>
    </row>
    <row r="25" spans="1:3">
      <c r="A25" s="4" t="s">
        <v>330</v>
      </c>
      <c r="C25" s="5" t="n">
        <v>0</v>
      </c>
    </row>
    <row r="26" spans="1:3">
      <c r="A26" s="4" t="s">
        <v>331</v>
      </c>
      <c r="C26" s="5" t="n">
        <v>6528900</v>
      </c>
    </row>
    <row r="27" spans="1:3">
      <c r="A27" s="4" t="s">
        <v>336</v>
      </c>
    </row>
    <row r="28" spans="1:3">
      <c r="A28" s="4" t="s">
        <v>328</v>
      </c>
      <c r="B28" s="5" t="n">
        <v>12114132</v>
      </c>
      <c r="C28" s="5" t="n">
        <v>23592625</v>
      </c>
    </row>
    <row r="29" spans="1:3">
      <c r="A29" s="4" t="s">
        <v>329</v>
      </c>
      <c r="B29" s="5" t="n">
        <v>-13212</v>
      </c>
      <c r="C29" s="5" t="n">
        <v>-24651</v>
      </c>
    </row>
    <row r="30" spans="1:3">
      <c r="A30" s="4" t="s">
        <v>330</v>
      </c>
      <c r="B30" s="5" t="n">
        <v>0</v>
      </c>
      <c r="C30" s="5" t="n">
        <v>412</v>
      </c>
    </row>
    <row r="31" spans="1:3">
      <c r="A31" s="4" t="s">
        <v>331</v>
      </c>
      <c r="B31" s="6" t="n">
        <v>12100920</v>
      </c>
      <c r="C31" s="6" t="n">
        <v>2356838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37</v>
      </c>
      <c r="B1" s="2" t="s">
        <v>2</v>
      </c>
      <c r="C1" s="2" t="s">
        <v>30</v>
      </c>
    </row>
    <row r="2" spans="1:3">
      <c r="A2" s="4" t="s">
        <v>338</v>
      </c>
      <c r="B2" s="6" t="n">
        <v>12196869</v>
      </c>
      <c r="C2" s="6" t="n">
        <v>26921453</v>
      </c>
    </row>
    <row r="3" spans="1:3">
      <c r="A3" s="9" t="n">
        <v>1</v>
      </c>
    </row>
    <row r="4" spans="1:3">
      <c r="A4" s="4" t="s">
        <v>338</v>
      </c>
      <c r="B4" s="5" t="n">
        <v>95949</v>
      </c>
      <c r="C4" s="5" t="n">
        <v>3353067</v>
      </c>
    </row>
    <row r="5" spans="1:3">
      <c r="A5" s="9" t="n">
        <v>2</v>
      </c>
    </row>
    <row r="6" spans="1:3">
      <c r="A6" s="4" t="s">
        <v>338</v>
      </c>
      <c r="B6" s="5" t="n">
        <v>12100920</v>
      </c>
      <c r="C6" s="5" t="n">
        <v>23568386</v>
      </c>
    </row>
    <row r="7" spans="1:3">
      <c r="A7" s="9" t="n">
        <v>3</v>
      </c>
    </row>
    <row r="8" spans="1:3">
      <c r="A8" s="4" t="s">
        <v>338</v>
      </c>
      <c r="B8" s="5" t="n">
        <v>0</v>
      </c>
      <c r="C8" s="5" t="n">
        <v>0</v>
      </c>
    </row>
    <row r="9" spans="1:3">
      <c r="A9" s="4" t="s">
        <v>332</v>
      </c>
    </row>
    <row r="10" spans="1:3">
      <c r="A10" s="4" t="s">
        <v>338</v>
      </c>
      <c r="B10" s="5" t="n">
        <v>95949</v>
      </c>
      <c r="C10" s="5" t="n">
        <v>3353067</v>
      </c>
    </row>
    <row r="11" spans="1:3">
      <c r="A11" s="4" t="s">
        <v>339</v>
      </c>
    </row>
    <row r="12" spans="1:3">
      <c r="A12" s="4" t="s">
        <v>338</v>
      </c>
      <c r="B12" s="5" t="n">
        <v>95949</v>
      </c>
      <c r="C12" s="5" t="n">
        <v>3353067</v>
      </c>
    </row>
    <row r="13" spans="1:3">
      <c r="A13" s="4" t="s">
        <v>340</v>
      </c>
    </row>
    <row r="14" spans="1:3">
      <c r="A14" s="4" t="s">
        <v>338</v>
      </c>
      <c r="B14" s="5" t="n">
        <v>0</v>
      </c>
      <c r="C14" s="5" t="n">
        <v>0</v>
      </c>
    </row>
    <row r="15" spans="1:3">
      <c r="A15" s="4" t="s">
        <v>341</v>
      </c>
    </row>
    <row r="16" spans="1:3">
      <c r="A16" s="4" t="s">
        <v>338</v>
      </c>
      <c r="B16" s="5" t="n">
        <v>0</v>
      </c>
      <c r="C16" s="5" t="n">
        <v>0</v>
      </c>
    </row>
    <row r="17" spans="1:3">
      <c r="A17" s="4" t="s">
        <v>335</v>
      </c>
    </row>
    <row r="18" spans="1:3">
      <c r="A18" s="4" t="s">
        <v>338</v>
      </c>
      <c r="C18" s="5" t="n">
        <v>6528900</v>
      </c>
    </row>
    <row r="19" spans="1:3">
      <c r="A19" s="4" t="s">
        <v>342</v>
      </c>
    </row>
    <row r="20" spans="1:3">
      <c r="A20" s="4" t="s">
        <v>338</v>
      </c>
      <c r="C20" s="5" t="n">
        <v>0</v>
      </c>
    </row>
    <row r="21" spans="1:3">
      <c r="A21" s="4" t="s">
        <v>343</v>
      </c>
    </row>
    <row r="22" spans="1:3">
      <c r="A22" s="4" t="s">
        <v>338</v>
      </c>
      <c r="C22" s="5" t="n">
        <v>6528900</v>
      </c>
    </row>
    <row r="23" spans="1:3">
      <c r="A23" s="4" t="s">
        <v>344</v>
      </c>
    </row>
    <row r="24" spans="1:3">
      <c r="A24" s="4" t="s">
        <v>338</v>
      </c>
      <c r="C24" s="5" t="n">
        <v>0</v>
      </c>
    </row>
    <row r="25" spans="1:3">
      <c r="A25" s="4" t="s">
        <v>333</v>
      </c>
    </row>
    <row r="26" spans="1:3">
      <c r="A26" s="4" t="s">
        <v>338</v>
      </c>
      <c r="B26" s="5" t="n">
        <v>10606371</v>
      </c>
      <c r="C26" s="5" t="n">
        <v>15044370</v>
      </c>
    </row>
    <row r="27" spans="1:3">
      <c r="A27" s="4" t="s">
        <v>345</v>
      </c>
    </row>
    <row r="28" spans="1:3">
      <c r="A28" s="4" t="s">
        <v>338</v>
      </c>
      <c r="B28" s="5" t="n">
        <v>0</v>
      </c>
      <c r="C28" s="5" t="n">
        <v>0</v>
      </c>
    </row>
    <row r="29" spans="1:3">
      <c r="A29" s="4" t="s">
        <v>346</v>
      </c>
    </row>
    <row r="30" spans="1:3">
      <c r="A30" s="4" t="s">
        <v>338</v>
      </c>
      <c r="B30" s="5" t="n">
        <v>10606371</v>
      </c>
      <c r="C30" s="5" t="n">
        <v>15044370</v>
      </c>
    </row>
    <row r="31" spans="1:3">
      <c r="A31" s="4" t="s">
        <v>347</v>
      </c>
    </row>
    <row r="32" spans="1:3">
      <c r="A32" s="4" t="s">
        <v>338</v>
      </c>
      <c r="B32" s="5" t="n">
        <v>0</v>
      </c>
      <c r="C32" s="5" t="n">
        <v>0</v>
      </c>
    </row>
    <row r="33" spans="1:3">
      <c r="A33" s="4" t="s">
        <v>334</v>
      </c>
    </row>
    <row r="34" spans="1:3">
      <c r="A34" s="4" t="s">
        <v>338</v>
      </c>
      <c r="B34" s="5" t="n">
        <v>1494549</v>
      </c>
      <c r="C34" s="5" t="n">
        <v>1995116</v>
      </c>
    </row>
    <row r="35" spans="1:3">
      <c r="A35" s="4" t="s">
        <v>348</v>
      </c>
    </row>
    <row r="36" spans="1:3">
      <c r="A36" s="4" t="s">
        <v>338</v>
      </c>
      <c r="B36" s="5" t="n">
        <v>0</v>
      </c>
      <c r="C36" s="5" t="n">
        <v>0</v>
      </c>
    </row>
    <row r="37" spans="1:3">
      <c r="A37" s="4" t="s">
        <v>349</v>
      </c>
    </row>
    <row r="38" spans="1:3">
      <c r="A38" s="4" t="s">
        <v>338</v>
      </c>
      <c r="B38" s="5" t="n">
        <v>1494549</v>
      </c>
      <c r="C38" s="5" t="n">
        <v>1995116</v>
      </c>
    </row>
    <row r="39" spans="1:3">
      <c r="A39" s="4" t="s">
        <v>350</v>
      </c>
    </row>
    <row r="40" spans="1:3">
      <c r="A40" s="4" t="s">
        <v>338</v>
      </c>
      <c r="B40" s="5" t="n">
        <v>0</v>
      </c>
      <c r="C40" s="5" t="n">
        <v>0</v>
      </c>
    </row>
    <row r="41" spans="1:3">
      <c r="A41" s="4" t="s">
        <v>336</v>
      </c>
    </row>
    <row r="42" spans="1:3">
      <c r="A42" s="4" t="s">
        <v>338</v>
      </c>
      <c r="B42" s="5" t="n">
        <v>12100920</v>
      </c>
      <c r="C42" s="5" t="n">
        <v>23568386</v>
      </c>
    </row>
    <row r="43" spans="1:3">
      <c r="A43" s="4" t="s">
        <v>351</v>
      </c>
    </row>
    <row r="44" spans="1:3">
      <c r="A44" s="4" t="s">
        <v>338</v>
      </c>
      <c r="B44" s="5" t="n">
        <v>0</v>
      </c>
      <c r="C44" s="5" t="n">
        <v>0</v>
      </c>
    </row>
    <row r="45" spans="1:3">
      <c r="A45" s="4" t="s">
        <v>352</v>
      </c>
    </row>
    <row r="46" spans="1:3">
      <c r="A46" s="4" t="s">
        <v>338</v>
      </c>
      <c r="B46" s="5" t="n">
        <v>12100920</v>
      </c>
      <c r="C46" s="5" t="n">
        <v>23568386</v>
      </c>
    </row>
    <row r="47" spans="1:3">
      <c r="A47" s="4" t="s">
        <v>353</v>
      </c>
    </row>
    <row r="48" spans="1:3">
      <c r="A48" s="4" t="s">
        <v>338</v>
      </c>
      <c r="B48" s="6" t="n">
        <v>0</v>
      </c>
      <c r="C48"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4</v>
      </c>
      <c r="B1" s="2" t="s">
        <v>2</v>
      </c>
      <c r="C1" s="2" t="s">
        <v>30</v>
      </c>
    </row>
    <row r="2" spans="1:3">
      <c r="A2" s="3" t="s">
        <v>355</v>
      </c>
    </row>
    <row r="3" spans="1:3">
      <c r="A3" s="4" t="s">
        <v>356</v>
      </c>
      <c r="B3" s="6" t="n">
        <v>79900</v>
      </c>
      <c r="C3" s="6" t="n">
        <v>244459</v>
      </c>
    </row>
    <row r="4" spans="1:3">
      <c r="A4" s="4" t="s">
        <v>357</v>
      </c>
      <c r="B4" s="5" t="n">
        <v>463897</v>
      </c>
      <c r="C4" s="5" t="n">
        <v>424622</v>
      </c>
    </row>
    <row r="5" spans="1:3">
      <c r="A5" s="4" t="s">
        <v>358</v>
      </c>
      <c r="B5" s="5" t="n">
        <v>52936</v>
      </c>
      <c r="C5" s="5" t="n">
        <v>7488</v>
      </c>
    </row>
    <row r="6" spans="1:3">
      <c r="A6" s="4" t="s">
        <v>154</v>
      </c>
      <c r="B6" s="5" t="n">
        <v>-430000</v>
      </c>
      <c r="C6" s="5" t="n">
        <v>-300000</v>
      </c>
    </row>
    <row r="7" spans="1:3">
      <c r="A7" s="4" t="s">
        <v>106</v>
      </c>
      <c r="B7" s="6" t="n">
        <v>166733</v>
      </c>
      <c r="C7" s="6" t="n">
        <v>3765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8"/>
    <col customWidth="1" max="2" min="2" width="16"/>
  </cols>
  <sheetData>
    <row r="1" spans="1:2">
      <c r="A1" s="1" t="s">
        <v>359</v>
      </c>
      <c r="B1" s="2" t="s">
        <v>1</v>
      </c>
    </row>
    <row r="2" spans="1:2">
      <c r="B2" s="2" t="s">
        <v>2</v>
      </c>
    </row>
    <row r="3" spans="1:2">
      <c r="A3" s="4" t="s">
        <v>360</v>
      </c>
    </row>
    <row r="4" spans="1:2">
      <c r="A4" s="4" t="s">
        <v>361</v>
      </c>
      <c r="B4" s="4" t="s">
        <v>362</v>
      </c>
    </row>
    <row r="5" spans="1:2">
      <c r="A5" s="4" t="s">
        <v>363</v>
      </c>
    </row>
    <row r="6" spans="1:2">
      <c r="A6" s="4" t="s">
        <v>361</v>
      </c>
      <c r="B6" s="4" t="s">
        <v>362</v>
      </c>
    </row>
    <row r="7" spans="1:2">
      <c r="A7" s="4" t="s">
        <v>364</v>
      </c>
    </row>
    <row r="8" spans="1:2">
      <c r="A8" s="4" t="s">
        <v>361</v>
      </c>
      <c r="B8" s="4" t="s">
        <v>362</v>
      </c>
    </row>
    <row r="9" spans="1:2">
      <c r="A9" s="4" t="s">
        <v>365</v>
      </c>
    </row>
    <row r="10" spans="1:2">
      <c r="A10" s="4" t="s">
        <v>361</v>
      </c>
      <c r="B10" s="4" t="s">
        <v>3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0</v>
      </c>
    </row>
    <row r="2" spans="1:3">
      <c r="A2" s="3" t="s">
        <v>61</v>
      </c>
    </row>
    <row r="3" spans="1:3">
      <c r="A3" s="4" t="s">
        <v>62</v>
      </c>
      <c r="B3" s="7" t="n">
        <v>0.001</v>
      </c>
      <c r="C3" s="7" t="n">
        <v>0.001</v>
      </c>
    </row>
    <row r="4" spans="1:3">
      <c r="A4" s="4" t="s">
        <v>63</v>
      </c>
      <c r="B4" s="5" t="n">
        <v>2000000</v>
      </c>
      <c r="C4" s="5" t="n">
        <v>2000000</v>
      </c>
    </row>
    <row r="5" spans="1:3">
      <c r="A5" s="4" t="s">
        <v>64</v>
      </c>
      <c r="B5" s="5" t="n">
        <v>450085</v>
      </c>
      <c r="C5" s="5" t="n">
        <v>450085</v>
      </c>
    </row>
    <row r="6" spans="1:3">
      <c r="A6" s="4" t="s">
        <v>65</v>
      </c>
      <c r="B6" s="5" t="n">
        <v>450085</v>
      </c>
      <c r="C6" s="5" t="n">
        <v>450085</v>
      </c>
    </row>
    <row r="7" spans="1:3">
      <c r="A7" s="4" t="s">
        <v>66</v>
      </c>
      <c r="B7" s="7" t="n">
        <v>0.001</v>
      </c>
      <c r="C7" s="7" t="n">
        <v>0.001</v>
      </c>
    </row>
    <row r="8" spans="1:3">
      <c r="A8" s="4" t="s">
        <v>67</v>
      </c>
      <c r="B8" s="5" t="n">
        <v>80000000</v>
      </c>
      <c r="C8" s="5" t="n">
        <v>80000000</v>
      </c>
    </row>
    <row r="9" spans="1:3">
      <c r="A9" s="4" t="s">
        <v>68</v>
      </c>
      <c r="B9" s="5" t="n">
        <v>40432339</v>
      </c>
      <c r="C9" s="5" t="n">
        <v>35963348</v>
      </c>
    </row>
    <row r="10" spans="1:3">
      <c r="A10" s="4" t="s">
        <v>69</v>
      </c>
      <c r="B10" s="5" t="n">
        <v>40432339</v>
      </c>
      <c r="C10" s="5" t="n">
        <v>35963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7</v>
      </c>
      <c r="B1" s="2" t="s">
        <v>2</v>
      </c>
      <c r="C1" s="2" t="s">
        <v>30</v>
      </c>
    </row>
    <row r="2" spans="1:3">
      <c r="A2" s="3" t="s">
        <v>196</v>
      </c>
    </row>
    <row r="3" spans="1:3">
      <c r="A3" s="4" t="s">
        <v>368</v>
      </c>
      <c r="B3" s="6" t="n">
        <v>335198</v>
      </c>
      <c r="C3" s="6" t="n">
        <v>282975</v>
      </c>
    </row>
    <row r="4" spans="1:3">
      <c r="A4" s="4" t="s">
        <v>369</v>
      </c>
      <c r="B4" s="5" t="n">
        <v>737607</v>
      </c>
      <c r="C4" s="5" t="n">
        <v>532084</v>
      </c>
    </row>
    <row r="5" spans="1:3">
      <c r="A5" s="4" t="s">
        <v>370</v>
      </c>
      <c r="B5" s="5" t="n">
        <v>875500</v>
      </c>
      <c r="C5" s="5" t="n">
        <v>226042</v>
      </c>
    </row>
    <row r="6" spans="1:3">
      <c r="A6" s="4" t="s">
        <v>371</v>
      </c>
      <c r="B6" s="5" t="n">
        <v>374839</v>
      </c>
      <c r="C6" s="5" t="n">
        <v>0</v>
      </c>
    </row>
    <row r="7" spans="1:3">
      <c r="A7" s="4" t="s">
        <v>372</v>
      </c>
      <c r="B7" s="5" t="n">
        <v>0</v>
      </c>
      <c r="C7" s="5" t="n">
        <v>65076</v>
      </c>
    </row>
    <row r="8" spans="1:3">
      <c r="A8" s="4" t="s">
        <v>373</v>
      </c>
      <c r="B8" s="5" t="n">
        <v>1833</v>
      </c>
      <c r="C8" s="5" t="n">
        <v>67236</v>
      </c>
    </row>
    <row r="9" spans="1:3">
      <c r="A9" s="4" t="s">
        <v>374</v>
      </c>
      <c r="B9" s="5" t="n">
        <v>17375</v>
      </c>
      <c r="C9" s="5" t="n">
        <v>48144</v>
      </c>
    </row>
    <row r="10" spans="1:3">
      <c r="A10" s="4" t="s">
        <v>106</v>
      </c>
      <c r="B10" s="6" t="n">
        <v>2342352</v>
      </c>
      <c r="C10" s="6" t="n">
        <v>12215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75</v>
      </c>
      <c r="B1" s="2" t="s">
        <v>1</v>
      </c>
    </row>
    <row r="2" spans="1:4">
      <c r="B2" s="2" t="s">
        <v>2</v>
      </c>
      <c r="C2" s="2" t="s">
        <v>30</v>
      </c>
      <c r="D2" s="2" t="s">
        <v>71</v>
      </c>
    </row>
    <row r="3" spans="1:4">
      <c r="A3" s="4" t="s">
        <v>376</v>
      </c>
      <c r="B3" s="5" t="n">
        <v>14920222</v>
      </c>
      <c r="C3" s="5" t="n">
        <v>14326232</v>
      </c>
      <c r="D3" s="5" t="n">
        <v>22430406</v>
      </c>
    </row>
    <row r="4" spans="1:4">
      <c r="A4" s="4" t="s">
        <v>377</v>
      </c>
    </row>
    <row r="5" spans="1:4">
      <c r="A5" s="4" t="s">
        <v>376</v>
      </c>
      <c r="B5" s="5" t="n">
        <v>0</v>
      </c>
      <c r="C5" s="5" t="n">
        <v>0</v>
      </c>
      <c r="D5" s="5" t="n">
        <v>454546</v>
      </c>
    </row>
    <row r="6" spans="1:4">
      <c r="A6" s="4" t="s">
        <v>378</v>
      </c>
    </row>
    <row r="7" spans="1:4">
      <c r="A7" s="4" t="s">
        <v>376</v>
      </c>
      <c r="B7" s="5" t="n">
        <v>2865000</v>
      </c>
      <c r="C7" s="5" t="n">
        <v>2865000</v>
      </c>
      <c r="D7" s="5" t="n">
        <v>3290000</v>
      </c>
    </row>
    <row r="8" spans="1:4">
      <c r="A8" s="4" t="s">
        <v>379</v>
      </c>
    </row>
    <row r="9" spans="1:4">
      <c r="A9" s="4" t="s">
        <v>376</v>
      </c>
      <c r="B9" s="5" t="n">
        <v>1479240</v>
      </c>
      <c r="C9" s="5" t="n">
        <v>1479240</v>
      </c>
      <c r="D9" s="5" t="n">
        <v>1479240</v>
      </c>
    </row>
    <row r="10" spans="1:4">
      <c r="A10" s="4" t="s">
        <v>380</v>
      </c>
    </row>
    <row r="11" spans="1:4">
      <c r="A11" s="4" t="s">
        <v>376</v>
      </c>
      <c r="B11" s="5" t="n">
        <v>1959759</v>
      </c>
      <c r="C11" s="5" t="n">
        <v>1959759</v>
      </c>
      <c r="D11" s="5" t="n">
        <v>2021358</v>
      </c>
    </row>
    <row r="12" spans="1:4">
      <c r="A12" s="4" t="s">
        <v>381</v>
      </c>
    </row>
    <row r="13" spans="1:4">
      <c r="A13" s="4" t="s">
        <v>376</v>
      </c>
      <c r="B13" s="5" t="n">
        <v>4006468</v>
      </c>
      <c r="C13" s="5" t="n">
        <v>4422188</v>
      </c>
      <c r="D13" s="5" t="n">
        <v>11520762</v>
      </c>
    </row>
    <row r="14" spans="1:4">
      <c r="A14" s="4" t="s">
        <v>382</v>
      </c>
    </row>
    <row r="15" spans="1:4">
      <c r="A15" s="4" t="s">
        <v>376</v>
      </c>
      <c r="B15" s="5" t="n">
        <v>4609755</v>
      </c>
      <c r="C15" s="5" t="n">
        <v>3600045</v>
      </c>
      <c r="D15" s="5" t="n">
        <v>36645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3"/>
  </cols>
  <sheetData>
    <row r="1" spans="1:2">
      <c r="A1" s="1" t="s">
        <v>383</v>
      </c>
      <c r="B1" s="2" t="s">
        <v>384</v>
      </c>
    </row>
    <row r="2" spans="1:2">
      <c r="B2" s="2" t="s">
        <v>385</v>
      </c>
    </row>
    <row r="3" spans="1:2">
      <c r="A3" s="4" t="s">
        <v>386</v>
      </c>
    </row>
    <row r="4" spans="1:2">
      <c r="A4" s="4" t="s">
        <v>387</v>
      </c>
      <c r="B4" s="4" t="s">
        <v>388</v>
      </c>
    </row>
    <row r="5" spans="1:2">
      <c r="A5" s="4" t="s">
        <v>389</v>
      </c>
      <c r="B5" s="6" t="n">
        <v>500000</v>
      </c>
    </row>
    <row r="6" spans="1:2">
      <c r="A6" s="4" t="s">
        <v>390</v>
      </c>
      <c r="B6" s="5" t="n">
        <v>50000</v>
      </c>
    </row>
    <row r="7" spans="1:2">
      <c r="A7" s="4" t="s">
        <v>391</v>
      </c>
      <c r="B7" s="5" t="n">
        <v>250000</v>
      </c>
    </row>
    <row r="8" spans="1:2">
      <c r="A8" s="4" t="s">
        <v>392</v>
      </c>
    </row>
    <row r="9" spans="1:2">
      <c r="A9" s="4" t="s">
        <v>387</v>
      </c>
      <c r="B9" s="4" t="s">
        <v>393</v>
      </c>
    </row>
    <row r="10" spans="1:2">
      <c r="A10" s="4" t="s">
        <v>389</v>
      </c>
      <c r="B10" s="6" t="n">
        <v>250000</v>
      </c>
    </row>
    <row r="11" spans="1:2">
      <c r="A11" s="4" t="s">
        <v>390</v>
      </c>
      <c r="B11" s="5" t="n">
        <v>25000</v>
      </c>
    </row>
    <row r="12" spans="1:2">
      <c r="A12" s="4" t="s">
        <v>391</v>
      </c>
      <c r="B12" s="5" t="n">
        <v>125000</v>
      </c>
    </row>
    <row r="13" spans="1:2">
      <c r="A13" s="4" t="s">
        <v>394</v>
      </c>
    </row>
    <row r="14" spans="1:2">
      <c r="A14" s="4" t="s">
        <v>387</v>
      </c>
      <c r="B14" s="4" t="s">
        <v>395</v>
      </c>
    </row>
    <row r="15" spans="1:2">
      <c r="A15" s="4" t="s">
        <v>389</v>
      </c>
      <c r="B15" s="6" t="n">
        <v>75000</v>
      </c>
    </row>
    <row r="16" spans="1:2">
      <c r="A16" s="4" t="s">
        <v>390</v>
      </c>
      <c r="B16" s="5" t="n">
        <v>7500</v>
      </c>
    </row>
    <row r="17" spans="1:2">
      <c r="A17" s="4" t="s">
        <v>391</v>
      </c>
      <c r="B17" s="5" t="n">
        <v>37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396</v>
      </c>
      <c r="B1" s="2" t="s">
        <v>1</v>
      </c>
    </row>
    <row r="2" spans="1:4">
      <c r="B2" s="2" t="s">
        <v>2</v>
      </c>
      <c r="C2" s="2" t="s">
        <v>30</v>
      </c>
      <c r="D2" s="2" t="s">
        <v>71</v>
      </c>
    </row>
    <row r="3" spans="1:4">
      <c r="A3" s="4" t="s">
        <v>397</v>
      </c>
      <c r="B3" s="6" t="n">
        <v>-24643627</v>
      </c>
      <c r="C3" s="6" t="n">
        <v>-18187529</v>
      </c>
      <c r="D3" s="6" t="n">
        <v>-20453427</v>
      </c>
    </row>
    <row r="4" spans="1:4">
      <c r="A4" s="4" t="s">
        <v>398</v>
      </c>
    </row>
    <row r="5" spans="1:4">
      <c r="A5" s="4" t="s">
        <v>397</v>
      </c>
      <c r="B5" s="5" t="n">
        <v>-23743682</v>
      </c>
      <c r="C5" s="5" t="n">
        <v>-16690084</v>
      </c>
      <c r="D5" s="5" t="n">
        <v>-18653576</v>
      </c>
    </row>
    <row r="6" spans="1:4">
      <c r="A6" s="4" t="s">
        <v>399</v>
      </c>
    </row>
    <row r="7" spans="1:4">
      <c r="A7" s="4" t="s">
        <v>397</v>
      </c>
      <c r="B7" s="6" t="n">
        <v>-899945</v>
      </c>
      <c r="C7" s="6" t="n">
        <v>-1497445</v>
      </c>
      <c r="D7" s="6" t="n">
        <v>-179985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400</v>
      </c>
      <c r="B1" s="2" t="s">
        <v>2</v>
      </c>
      <c r="C1" s="2" t="s">
        <v>30</v>
      </c>
      <c r="D1" s="2" t="s">
        <v>71</v>
      </c>
      <c r="E1" s="2" t="s">
        <v>401</v>
      </c>
    </row>
    <row r="2" spans="1:5">
      <c r="A2" s="3" t="s">
        <v>402</v>
      </c>
    </row>
    <row r="3" spans="1:5">
      <c r="A3" s="4" t="s">
        <v>403</v>
      </c>
      <c r="B3" s="6" t="n">
        <v>27798000</v>
      </c>
      <c r="C3" s="6" t="n">
        <v>18282000</v>
      </c>
    </row>
    <row r="4" spans="1:5">
      <c r="A4" s="4" t="s">
        <v>404</v>
      </c>
      <c r="B4" s="5" t="n">
        <v>4082000</v>
      </c>
      <c r="C4" s="5" t="n">
        <v>2522000</v>
      </c>
    </row>
    <row r="5" spans="1:5">
      <c r="A5" s="4" t="s">
        <v>405</v>
      </c>
      <c r="B5" s="5" t="n">
        <v>1373000</v>
      </c>
      <c r="C5" s="5" t="n">
        <v>1103000</v>
      </c>
    </row>
    <row r="6" spans="1:5">
      <c r="A6" s="4" t="s">
        <v>406</v>
      </c>
      <c r="B6" s="5" t="n">
        <v>1734000</v>
      </c>
      <c r="C6" s="5" t="n">
        <v>1915000</v>
      </c>
    </row>
    <row r="7" spans="1:5">
      <c r="A7" s="4" t="s">
        <v>128</v>
      </c>
      <c r="B7" s="5" t="n">
        <v>2511000</v>
      </c>
      <c r="C7" s="5" t="n">
        <v>2349000</v>
      </c>
    </row>
    <row r="8" spans="1:5">
      <c r="A8" s="4" t="s">
        <v>407</v>
      </c>
      <c r="B8" s="5" t="n">
        <v>132000</v>
      </c>
      <c r="C8" s="5" t="n">
        <v>206000</v>
      </c>
    </row>
    <row r="9" spans="1:5">
      <c r="A9" s="4" t="s">
        <v>374</v>
      </c>
      <c r="B9" s="5" t="n">
        <v>181000</v>
      </c>
      <c r="C9" s="5" t="n">
        <v>150000</v>
      </c>
    </row>
    <row r="10" spans="1:5">
      <c r="A10" s="4" t="s">
        <v>408</v>
      </c>
      <c r="B10" s="5" t="n">
        <v>37811000</v>
      </c>
      <c r="C10" s="5" t="n">
        <v>26527000</v>
      </c>
    </row>
    <row r="11" spans="1:5">
      <c r="A11" s="4" t="s">
        <v>409</v>
      </c>
      <c r="B11" s="5" t="n">
        <v>-37811000</v>
      </c>
      <c r="C11" s="5" t="n">
        <v>-26527000</v>
      </c>
      <c r="D11" s="6" t="n">
        <v>-18744000</v>
      </c>
      <c r="E11" s="6" t="n">
        <v>-16564000</v>
      </c>
    </row>
    <row r="12" spans="1:5">
      <c r="A12" s="4" t="s">
        <v>410</v>
      </c>
      <c r="B12" s="6" t="n">
        <v>0</v>
      </c>
      <c r="C12"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11</v>
      </c>
      <c r="B1" s="2" t="s">
        <v>2</v>
      </c>
      <c r="C1" s="2" t="s">
        <v>30</v>
      </c>
      <c r="D1" s="2" t="s">
        <v>71</v>
      </c>
    </row>
    <row r="2" spans="1:4">
      <c r="A2" s="4" t="s">
        <v>412</v>
      </c>
    </row>
    <row r="3" spans="1:4">
      <c r="A3" s="4" t="s">
        <v>413</v>
      </c>
      <c r="B3" s="6" t="n">
        <v>81759000</v>
      </c>
      <c r="C3" s="6" t="n">
        <v>56429000</v>
      </c>
      <c r="D3" s="6" t="n">
        <v>38023000</v>
      </c>
    </row>
    <row r="4" spans="1:4">
      <c r="A4" s="4" t="s">
        <v>414</v>
      </c>
    </row>
    <row r="5" spans="1:4">
      <c r="A5" s="4" t="s">
        <v>413</v>
      </c>
      <c r="B5" s="5" t="n">
        <v>68713000</v>
      </c>
      <c r="C5" s="5" t="n">
        <v>45113000</v>
      </c>
      <c r="D5" s="5" t="n">
        <v>25772000</v>
      </c>
    </row>
    <row r="6" spans="1:4">
      <c r="A6" s="4" t="s">
        <v>399</v>
      </c>
    </row>
    <row r="7" spans="1:4">
      <c r="A7" s="4" t="s">
        <v>413</v>
      </c>
      <c r="B7" s="6" t="n">
        <v>4577000</v>
      </c>
      <c r="C7" s="6" t="n">
        <v>3678000</v>
      </c>
      <c r="D7" s="6" t="n">
        <v>218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5</v>
      </c>
      <c r="B1" s="2" t="s">
        <v>1</v>
      </c>
    </row>
    <row r="2" spans="1:4">
      <c r="B2" s="2" t="s">
        <v>2</v>
      </c>
      <c r="C2" s="2" t="s">
        <v>30</v>
      </c>
      <c r="D2" s="2" t="s">
        <v>71</v>
      </c>
    </row>
    <row r="3" spans="1:4">
      <c r="A3" s="3" t="s">
        <v>416</v>
      </c>
    </row>
    <row r="4" spans="1:4">
      <c r="A4" s="4" t="s">
        <v>417</v>
      </c>
      <c r="B4" s="4" t="s">
        <v>418</v>
      </c>
      <c r="C4" s="4" t="s">
        <v>418</v>
      </c>
      <c r="D4" s="4" t="s">
        <v>418</v>
      </c>
    </row>
    <row r="5" spans="1:4">
      <c r="A5" s="4" t="s">
        <v>419</v>
      </c>
      <c r="B5" s="4" t="s">
        <v>420</v>
      </c>
      <c r="C5" s="4" t="s">
        <v>421</v>
      </c>
      <c r="D5" s="4" t="s">
        <v>422</v>
      </c>
    </row>
    <row r="6" spans="1:4">
      <c r="A6" s="4" t="s">
        <v>423</v>
      </c>
      <c r="B6" s="4" t="s">
        <v>424</v>
      </c>
      <c r="C6" s="4" t="s">
        <v>425</v>
      </c>
      <c r="D6" s="4" t="s">
        <v>426</v>
      </c>
    </row>
    <row r="7" spans="1:4">
      <c r="A7" s="4" t="s">
        <v>427</v>
      </c>
      <c r="B7" s="4" t="s">
        <v>428</v>
      </c>
      <c r="C7" s="4" t="s">
        <v>428</v>
      </c>
      <c r="D7" s="4" t="s">
        <v>429</v>
      </c>
    </row>
    <row r="8" spans="1:4">
      <c r="A8" s="4" t="s">
        <v>430</v>
      </c>
      <c r="B8" s="4" t="s">
        <v>428</v>
      </c>
      <c r="C8" s="4" t="s">
        <v>431</v>
      </c>
      <c r="D8" s="4" t="s">
        <v>428</v>
      </c>
    </row>
    <row r="9" spans="1:4">
      <c r="A9" s="4" t="s">
        <v>432</v>
      </c>
      <c r="B9" s="4" t="s">
        <v>428</v>
      </c>
      <c r="C9" s="4" t="s">
        <v>433</v>
      </c>
      <c r="D9" s="4" t="s">
        <v>428</v>
      </c>
    </row>
    <row r="10" spans="1:4">
      <c r="A10" s="4" t="s">
        <v>434</v>
      </c>
      <c r="B10" s="4" t="s">
        <v>435</v>
      </c>
      <c r="C10" s="4" t="s">
        <v>436</v>
      </c>
      <c r="D10" s="4" t="s">
        <v>436</v>
      </c>
    </row>
    <row r="11" spans="1:4">
      <c r="A11" s="4" t="s">
        <v>437</v>
      </c>
      <c r="B11" s="4" t="s">
        <v>438</v>
      </c>
      <c r="C11" s="4" t="s">
        <v>439</v>
      </c>
      <c r="D11" s="4" t="s">
        <v>440</v>
      </c>
    </row>
    <row r="12" spans="1:4">
      <c r="A12" s="4" t="s">
        <v>441</v>
      </c>
      <c r="B12" s="4" t="s">
        <v>428</v>
      </c>
      <c r="C12" s="4" t="s">
        <v>428</v>
      </c>
      <c r="D12" s="4" t="s">
        <v>42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42</v>
      </c>
      <c r="B1" s="2" t="s">
        <v>1</v>
      </c>
    </row>
    <row r="2" spans="1:4">
      <c r="B2" s="2" t="s">
        <v>2</v>
      </c>
      <c r="C2" s="2" t="s">
        <v>30</v>
      </c>
      <c r="D2" s="2" t="s">
        <v>71</v>
      </c>
    </row>
    <row r="3" spans="1:4">
      <c r="A3" s="3" t="s">
        <v>443</v>
      </c>
    </row>
    <row r="4" spans="1:4">
      <c r="A4" s="4" t="s">
        <v>444</v>
      </c>
      <c r="B4" s="6" t="n">
        <v>26527000</v>
      </c>
      <c r="C4" s="6" t="n">
        <v>18744000</v>
      </c>
      <c r="D4" s="6" t="n">
        <v>16564000</v>
      </c>
    </row>
    <row r="5" spans="1:4">
      <c r="A5" s="4" t="s">
        <v>445</v>
      </c>
      <c r="B5" s="5" t="n">
        <v>11309800</v>
      </c>
      <c r="C5" s="5" t="n">
        <v>7770000</v>
      </c>
      <c r="D5" s="5" t="n">
        <v>2212000</v>
      </c>
    </row>
    <row r="6" spans="1:4">
      <c r="A6" s="4" t="s">
        <v>446</v>
      </c>
      <c r="B6" s="5" t="n">
        <v>-25800</v>
      </c>
      <c r="C6" s="5" t="n">
        <v>13000</v>
      </c>
      <c r="D6" s="5" t="n">
        <v>-32000</v>
      </c>
    </row>
    <row r="7" spans="1:4">
      <c r="A7" s="4" t="s">
        <v>447</v>
      </c>
      <c r="B7" s="6" t="n">
        <v>37811000</v>
      </c>
      <c r="C7" s="6" t="n">
        <v>26527000</v>
      </c>
      <c r="D7" s="6" t="n">
        <v>18744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5" t="n">
        <v>2017</v>
      </c>
      <c r="B2" s="6" t="n">
        <v>62237</v>
      </c>
    </row>
    <row r="3" spans="1:2">
      <c r="A3" s="5" t="n">
        <v>2018</v>
      </c>
      <c r="B3" s="5" t="n">
        <v>15000</v>
      </c>
    </row>
    <row r="4" spans="1:2">
      <c r="A4" s="4" t="s">
        <v>106</v>
      </c>
      <c r="B4" s="6" t="n">
        <v>772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9"/>
    <col customWidth="1" max="3" min="3" width="8"/>
  </cols>
  <sheetData>
    <row r="1" spans="1:3">
      <c r="A1" s="1" t="s">
        <v>450</v>
      </c>
      <c r="B1" s="2" t="s">
        <v>451</v>
      </c>
      <c r="C1" s="2" t="s">
        <v>452</v>
      </c>
    </row>
    <row r="2" spans="1:3">
      <c r="A2" s="4" t="s">
        <v>453</v>
      </c>
    </row>
    <row r="3" spans="1:3">
      <c r="A3" s="4" t="s">
        <v>454</v>
      </c>
      <c r="B3" s="6" t="n">
        <v>5000</v>
      </c>
    </row>
    <row r="4" spans="1:3">
      <c r="A4" s="4" t="s">
        <v>455</v>
      </c>
    </row>
    <row r="5" spans="1:3">
      <c r="A5" s="4" t="s">
        <v>456</v>
      </c>
      <c r="C5" s="10" t="n">
        <v>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224105</v>
      </c>
      <c r="C4" s="6" t="n">
        <v>210130</v>
      </c>
      <c r="D4" s="6" t="n">
        <v>189274</v>
      </c>
    </row>
    <row r="5" spans="1:4">
      <c r="A5" s="4" t="s">
        <v>74</v>
      </c>
      <c r="B5" s="5" t="n">
        <v>-366673</v>
      </c>
      <c r="C5" s="5" t="n">
        <v>-318718</v>
      </c>
      <c r="D5" s="5" t="n">
        <v>-445799</v>
      </c>
    </row>
    <row r="6" spans="1:4">
      <c r="A6" s="4" t="s">
        <v>75</v>
      </c>
      <c r="B6" s="5" t="n">
        <v>-142568</v>
      </c>
      <c r="C6" s="5" t="n">
        <v>-108588</v>
      </c>
      <c r="D6" s="5" t="n">
        <v>-256525</v>
      </c>
    </row>
    <row r="7" spans="1:4">
      <c r="A7" s="3" t="s">
        <v>76</v>
      </c>
    </row>
    <row r="8" spans="1:4">
      <c r="A8" s="4" t="s">
        <v>77</v>
      </c>
      <c r="B8" s="5" t="n">
        <v>-15735300</v>
      </c>
      <c r="C8" s="5" t="n">
        <v>-6281823</v>
      </c>
      <c r="D8" s="5" t="n">
        <v>-1318734</v>
      </c>
    </row>
    <row r="9" spans="1:4">
      <c r="A9" s="4" t="s">
        <v>78</v>
      </c>
      <c r="B9" s="5" t="n">
        <v>-8883050</v>
      </c>
      <c r="C9" s="5" t="n">
        <v>-10263560</v>
      </c>
      <c r="D9" s="5" t="n">
        <v>-7326861</v>
      </c>
    </row>
    <row r="10" spans="1:4">
      <c r="A10" s="4" t="s">
        <v>79</v>
      </c>
      <c r="B10" s="5" t="n">
        <v>-24618350</v>
      </c>
      <c r="C10" s="5" t="n">
        <v>-16545383</v>
      </c>
      <c r="D10" s="5" t="n">
        <v>-8645595</v>
      </c>
    </row>
    <row r="11" spans="1:4">
      <c r="A11" s="4" t="s">
        <v>80</v>
      </c>
      <c r="B11" s="5" t="n">
        <v>-24760918</v>
      </c>
      <c r="C11" s="5" t="n">
        <v>-16653971</v>
      </c>
      <c r="D11" s="5" t="n">
        <v>-8902120</v>
      </c>
    </row>
    <row r="12" spans="1:4">
      <c r="A12" s="3" t="s">
        <v>81</v>
      </c>
    </row>
    <row r="13" spans="1:4">
      <c r="A13" s="4" t="s">
        <v>82</v>
      </c>
      <c r="B13" s="5" t="n">
        <v>126774</v>
      </c>
      <c r="C13" s="5" t="n">
        <v>60393</v>
      </c>
      <c r="D13" s="5" t="n">
        <v>2714</v>
      </c>
    </row>
    <row r="14" spans="1:4">
      <c r="A14" s="4" t="s">
        <v>83</v>
      </c>
      <c r="B14" s="5" t="n">
        <v>-8172</v>
      </c>
      <c r="C14" s="5" t="n">
        <v>-6735</v>
      </c>
      <c r="D14" s="5" t="n">
        <v>-150803</v>
      </c>
    </row>
    <row r="15" spans="1:4">
      <c r="A15" s="4" t="s">
        <v>84</v>
      </c>
      <c r="B15" s="5" t="n">
        <v>0</v>
      </c>
      <c r="C15" s="5" t="n">
        <v>0</v>
      </c>
      <c r="D15" s="5" t="n">
        <v>-89590</v>
      </c>
    </row>
    <row r="16" spans="1:4">
      <c r="A16" s="4" t="s">
        <v>85</v>
      </c>
      <c r="B16" s="5" t="n">
        <v>0</v>
      </c>
      <c r="C16" s="5" t="n">
        <v>-1583252</v>
      </c>
      <c r="D16" s="5" t="n">
        <v>0</v>
      </c>
    </row>
    <row r="17" spans="1:4">
      <c r="A17" s="4" t="s">
        <v>86</v>
      </c>
      <c r="B17" s="5" t="n">
        <v>0</v>
      </c>
      <c r="C17" s="5" t="n">
        <v>0</v>
      </c>
      <c r="D17" s="5" t="n">
        <v>-8848953</v>
      </c>
    </row>
    <row r="18" spans="1:4">
      <c r="A18" s="4" t="s">
        <v>87</v>
      </c>
      <c r="B18" s="5" t="n">
        <v>0</v>
      </c>
      <c r="C18" s="5" t="n">
        <v>0</v>
      </c>
      <c r="D18" s="5" t="n">
        <v>-2462588</v>
      </c>
    </row>
    <row r="19" spans="1:4">
      <c r="A19" s="4" t="s">
        <v>88</v>
      </c>
      <c r="B19" s="5" t="n">
        <v>-1311</v>
      </c>
      <c r="C19" s="5" t="n">
        <v>-3964</v>
      </c>
      <c r="D19" s="5" t="n">
        <v>-2087</v>
      </c>
    </row>
    <row r="20" spans="1:4">
      <c r="A20" s="4" t="s">
        <v>89</v>
      </c>
      <c r="B20" s="5" t="n">
        <v>117291</v>
      </c>
      <c r="C20" s="5" t="n">
        <v>-1533558</v>
      </c>
      <c r="D20" s="5" t="n">
        <v>-11551307</v>
      </c>
    </row>
    <row r="21" spans="1:4">
      <c r="A21" s="4" t="s">
        <v>90</v>
      </c>
      <c r="B21" s="5" t="n">
        <v>-24643627</v>
      </c>
      <c r="C21" s="5" t="n">
        <v>-18187529</v>
      </c>
      <c r="D21" s="5" t="n">
        <v>-20453427</v>
      </c>
    </row>
    <row r="22" spans="1:4">
      <c r="A22" s="3" t="s">
        <v>91</v>
      </c>
    </row>
    <row r="23" spans="1:4">
      <c r="A23" s="4" t="s">
        <v>92</v>
      </c>
      <c r="B23" s="5" t="n">
        <v>11027</v>
      </c>
      <c r="C23" s="5" t="n">
        <v>-24239</v>
      </c>
      <c r="D23" s="5" t="n">
        <v>0</v>
      </c>
    </row>
    <row r="24" spans="1:4">
      <c r="A24" s="4" t="s">
        <v>93</v>
      </c>
      <c r="B24" s="5" t="n">
        <v>8029</v>
      </c>
      <c r="C24" s="5" t="n">
        <v>-12603</v>
      </c>
      <c r="D24" s="5" t="n">
        <v>108295</v>
      </c>
    </row>
    <row r="25" spans="1:4">
      <c r="A25" s="4" t="s">
        <v>94</v>
      </c>
      <c r="B25" s="5" t="n">
        <v>19056</v>
      </c>
      <c r="C25" s="5" t="n">
        <v>-36842</v>
      </c>
      <c r="D25" s="5" t="n">
        <v>108295</v>
      </c>
    </row>
    <row r="26" spans="1:4">
      <c r="A26" s="4" t="s">
        <v>95</v>
      </c>
      <c r="B26" s="5" t="n">
        <v>-24624571</v>
      </c>
      <c r="C26" s="5" t="n">
        <v>-18224371</v>
      </c>
      <c r="D26" s="5" t="n">
        <v>-20345132</v>
      </c>
    </row>
    <row r="27" spans="1:4">
      <c r="A27" s="4" t="s">
        <v>90</v>
      </c>
      <c r="B27" s="5" t="n">
        <v>-24643627</v>
      </c>
      <c r="C27" s="5" t="n">
        <v>-18187529</v>
      </c>
      <c r="D27" s="5" t="n">
        <v>-20453427</v>
      </c>
    </row>
    <row r="28" spans="1:4">
      <c r="A28" s="4" t="s">
        <v>96</v>
      </c>
      <c r="B28" s="5" t="n">
        <v>0</v>
      </c>
      <c r="C28" s="5" t="n">
        <v>-33121</v>
      </c>
      <c r="D28" s="5" t="n">
        <v>-82899</v>
      </c>
    </row>
    <row r="29" spans="1:4">
      <c r="A29" s="4" t="s">
        <v>97</v>
      </c>
      <c r="B29" s="6" t="n">
        <v>-24643627</v>
      </c>
      <c r="C29" s="6" t="n">
        <v>-18220650</v>
      </c>
      <c r="D29" s="6" t="n">
        <v>-20536326</v>
      </c>
    </row>
    <row r="30" spans="1:4">
      <c r="A30" s="4" t="s">
        <v>98</v>
      </c>
      <c r="B30" s="8" t="n">
        <v>-0.65</v>
      </c>
      <c r="C30" s="8" t="n">
        <v>-0.58</v>
      </c>
      <c r="D30" s="8" t="n">
        <v>-0.96</v>
      </c>
    </row>
    <row r="31" spans="1:4">
      <c r="A31" s="4" t="s">
        <v>99</v>
      </c>
      <c r="B31" s="5" t="n">
        <v>37967373</v>
      </c>
      <c r="C31" s="5" t="n">
        <v>31343545</v>
      </c>
      <c r="D31" s="5" t="n">
        <v>214419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3"/>
    <col customWidth="1" max="2" min="2" width="21"/>
  </cols>
  <sheetData>
    <row r="1" spans="1:2">
      <c r="A1" s="1" t="s">
        <v>457</v>
      </c>
      <c r="B1" s="2" t="s">
        <v>458</v>
      </c>
    </row>
    <row r="2" spans="1:2">
      <c r="B2" s="2" t="s">
        <v>459</v>
      </c>
    </row>
    <row r="3" spans="1:2">
      <c r="A3" s="4" t="s">
        <v>460</v>
      </c>
      <c r="B3" s="6" t="n">
        <v>8848953</v>
      </c>
    </row>
    <row r="4" spans="1:2">
      <c r="A4" s="4" t="s">
        <v>461</v>
      </c>
    </row>
    <row r="5" spans="1:2">
      <c r="A5" s="4" t="s">
        <v>462</v>
      </c>
      <c r="B5" s="5" t="n">
        <v>3</v>
      </c>
    </row>
    <row r="6" spans="1:2">
      <c r="A6" s="4" t="s">
        <v>460</v>
      </c>
      <c r="B6" s="6" t="n">
        <v>599814</v>
      </c>
    </row>
    <row r="7" spans="1:2">
      <c r="A7" s="4" t="s">
        <v>463</v>
      </c>
    </row>
    <row r="8" spans="1:2">
      <c r="A8" s="4" t="s">
        <v>462</v>
      </c>
      <c r="B8" s="5" t="n">
        <v>3</v>
      </c>
    </row>
    <row r="9" spans="1:2">
      <c r="A9" s="4" t="s">
        <v>460</v>
      </c>
      <c r="B9" s="6" t="n">
        <v>2017960</v>
      </c>
    </row>
    <row r="10" spans="1:2">
      <c r="A10" s="4" t="s">
        <v>464</v>
      </c>
    </row>
    <row r="11" spans="1:2">
      <c r="A11" s="4" t="s">
        <v>462</v>
      </c>
      <c r="B11" s="5" t="n">
        <v>3</v>
      </c>
    </row>
    <row r="12" spans="1:2">
      <c r="A12" s="4" t="s">
        <v>460</v>
      </c>
      <c r="B12" s="6" t="n">
        <v>1786902</v>
      </c>
    </row>
    <row r="13" spans="1:2">
      <c r="A13" s="4" t="s">
        <v>465</v>
      </c>
    </row>
    <row r="14" spans="1:2">
      <c r="A14" s="4" t="s">
        <v>462</v>
      </c>
      <c r="B14" s="5" t="n">
        <v>3</v>
      </c>
    </row>
    <row r="15" spans="1:2">
      <c r="A15" s="4" t="s">
        <v>460</v>
      </c>
      <c r="B15" s="6" t="n">
        <v>1566444</v>
      </c>
    </row>
    <row r="16" spans="1:2">
      <c r="A16" s="4" t="s">
        <v>466</v>
      </c>
    </row>
    <row r="17" spans="1:2">
      <c r="A17" s="4" t="s">
        <v>462</v>
      </c>
      <c r="B17" s="5" t="n">
        <v>3</v>
      </c>
    </row>
    <row r="18" spans="1:2">
      <c r="A18" s="4" t="s">
        <v>460</v>
      </c>
      <c r="B18" s="6" t="n">
        <v>3732962</v>
      </c>
    </row>
    <row r="19" spans="1:2">
      <c r="A19" s="4" t="s">
        <v>467</v>
      </c>
    </row>
    <row r="20" spans="1:2">
      <c r="A20" s="4" t="s">
        <v>462</v>
      </c>
      <c r="B20" s="5" t="n">
        <v>3</v>
      </c>
    </row>
    <row r="21" spans="1:2">
      <c r="A21" s="4" t="s">
        <v>460</v>
      </c>
      <c r="B21" s="6" t="n">
        <v>-8551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0</v>
      </c>
      <c r="D2" s="2" t="s">
        <v>71</v>
      </c>
    </row>
    <row r="3" spans="1:4">
      <c r="A3" s="3" t="s">
        <v>469</v>
      </c>
    </row>
    <row r="4" spans="1:4">
      <c r="A4" s="4" t="s">
        <v>470</v>
      </c>
      <c r="C4" s="6" t="n">
        <v>0</v>
      </c>
      <c r="D4" s="6" t="n">
        <v>5308804</v>
      </c>
    </row>
    <row r="5" spans="1:4">
      <c r="A5" s="4" t="s">
        <v>471</v>
      </c>
      <c r="D5" s="5" t="n">
        <v>3782182</v>
      </c>
    </row>
    <row r="6" spans="1:4">
      <c r="A6" s="4" t="s">
        <v>472</v>
      </c>
      <c r="D6" s="5" t="n">
        <v>-2447384</v>
      </c>
    </row>
    <row r="7" spans="1:4">
      <c r="A7" s="4" t="s">
        <v>473</v>
      </c>
      <c r="B7" s="6" t="n">
        <v>0</v>
      </c>
      <c r="C7" s="6" t="n">
        <v>0</v>
      </c>
      <c r="D7" s="5" t="n">
        <v>2462588</v>
      </c>
    </row>
    <row r="8" spans="1:4">
      <c r="A8" s="4" t="s">
        <v>86</v>
      </c>
      <c r="D8" s="5" t="n">
        <v>8848953</v>
      </c>
    </row>
    <row r="9" spans="1:4">
      <c r="A9" s="4" t="s">
        <v>474</v>
      </c>
      <c r="D9" s="5" t="n">
        <v>-17955143</v>
      </c>
    </row>
    <row r="10" spans="1:4">
      <c r="A10" s="4" t="s">
        <v>475</v>
      </c>
      <c r="D10" s="6" t="n">
        <v>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7"/>
    <col customWidth="1" max="3" min="3" width="15"/>
  </cols>
  <sheetData>
    <row r="1" spans="1:3">
      <c r="A1" s="1" t="s">
        <v>476</v>
      </c>
      <c r="B1" s="2" t="s">
        <v>477</v>
      </c>
      <c r="C1" s="2" t="s">
        <v>458</v>
      </c>
    </row>
    <row r="2" spans="1:3">
      <c r="B2" s="2" t="s">
        <v>478</v>
      </c>
      <c r="C2" s="2" t="s">
        <v>479</v>
      </c>
    </row>
    <row r="3" spans="1:3">
      <c r="A3" s="4" t="s">
        <v>480</v>
      </c>
      <c r="B3" s="4" t="s">
        <v>481</v>
      </c>
      <c r="C3" s="4" t="s">
        <v>362</v>
      </c>
    </row>
    <row r="4" spans="1:3">
      <c r="A4" s="4" t="s">
        <v>482</v>
      </c>
      <c r="B4" s="4" t="s">
        <v>483</v>
      </c>
      <c r="C4" s="4" t="s">
        <v>483</v>
      </c>
    </row>
    <row r="5" spans="1:3">
      <c r="A5" s="4" t="s">
        <v>484</v>
      </c>
      <c r="B5" s="4" t="s">
        <v>428</v>
      </c>
      <c r="C5" s="4" t="s">
        <v>428</v>
      </c>
    </row>
    <row r="6" spans="1:3">
      <c r="A6" s="4" t="s">
        <v>485</v>
      </c>
      <c r="B6" s="4" t="s">
        <v>486</v>
      </c>
      <c r="C6" s="4" t="s">
        <v>4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88</v>
      </c>
      <c r="B1" s="2" t="s">
        <v>2</v>
      </c>
      <c r="C1" s="2" t="s">
        <v>30</v>
      </c>
      <c r="D1" s="2" t="s">
        <v>71</v>
      </c>
    </row>
    <row r="2" spans="1:4">
      <c r="A2" s="4" t="s">
        <v>489</v>
      </c>
      <c r="B2" s="5" t="n">
        <v>450085</v>
      </c>
      <c r="C2" s="5" t="n">
        <v>450085</v>
      </c>
      <c r="D2" s="5" t="n">
        <v>949948</v>
      </c>
    </row>
    <row r="3" spans="1:4">
      <c r="A3" s="4" t="s">
        <v>490</v>
      </c>
      <c r="B3" s="5" t="n">
        <v>8827654</v>
      </c>
      <c r="C3" s="5" t="n">
        <v>8827654</v>
      </c>
      <c r="D3" s="5" t="n">
        <v>9391705</v>
      </c>
    </row>
    <row r="4" spans="1:4">
      <c r="A4" s="4" t="s">
        <v>491</v>
      </c>
    </row>
    <row r="5" spans="1:4">
      <c r="A5" s="4" t="s">
        <v>489</v>
      </c>
      <c r="B5" s="5" t="n">
        <v>0</v>
      </c>
      <c r="C5" s="5" t="n">
        <v>0</v>
      </c>
      <c r="D5" s="5" t="n">
        <v>454546</v>
      </c>
    </row>
    <row r="6" spans="1:4">
      <c r="A6" s="4" t="s">
        <v>492</v>
      </c>
      <c r="B6" s="7" t="n">
        <v>0.001</v>
      </c>
      <c r="C6" s="7" t="n">
        <v>0.001</v>
      </c>
      <c r="D6" s="7" t="n">
        <v>0.001</v>
      </c>
    </row>
    <row r="7" spans="1:4">
      <c r="A7" s="4" t="s">
        <v>490</v>
      </c>
      <c r="B7" s="5" t="n">
        <v>0</v>
      </c>
      <c r="C7" s="5" t="n">
        <v>0</v>
      </c>
      <c r="D7" s="5" t="n">
        <v>455</v>
      </c>
    </row>
    <row r="8" spans="1:4">
      <c r="A8" s="4" t="s">
        <v>493</v>
      </c>
    </row>
    <row r="9" spans="1:4">
      <c r="A9" s="4" t="s">
        <v>489</v>
      </c>
      <c r="B9" s="5" t="n">
        <v>150000</v>
      </c>
      <c r="C9" s="5" t="n">
        <v>150000</v>
      </c>
      <c r="D9" s="5" t="n">
        <v>150000</v>
      </c>
    </row>
    <row r="10" spans="1:4">
      <c r="A10" s="4" t="s">
        <v>492</v>
      </c>
      <c r="B10" s="6" t="n">
        <v>10</v>
      </c>
      <c r="C10" s="6" t="n">
        <v>10</v>
      </c>
      <c r="D10" s="6" t="n">
        <v>10</v>
      </c>
    </row>
    <row r="11" spans="1:4">
      <c r="A11" s="4" t="s">
        <v>490</v>
      </c>
      <c r="B11" s="5" t="n">
        <v>1500000</v>
      </c>
      <c r="C11" s="5" t="n">
        <v>1500000</v>
      </c>
      <c r="D11" s="5" t="n">
        <v>1500000</v>
      </c>
    </row>
    <row r="12" spans="1:4">
      <c r="A12" s="4" t="s">
        <v>494</v>
      </c>
    </row>
    <row r="13" spans="1:4">
      <c r="A13" s="4" t="s">
        <v>489</v>
      </c>
      <c r="B13" s="5" t="n">
        <v>136500</v>
      </c>
      <c r="C13" s="5" t="n">
        <v>136500</v>
      </c>
      <c r="D13" s="5" t="n">
        <v>179000</v>
      </c>
    </row>
    <row r="14" spans="1:4">
      <c r="A14" s="4" t="s">
        <v>492</v>
      </c>
      <c r="B14" s="6" t="n">
        <v>10</v>
      </c>
      <c r="C14" s="6" t="n">
        <v>10</v>
      </c>
      <c r="D14" s="6" t="n">
        <v>10</v>
      </c>
    </row>
    <row r="15" spans="1:4">
      <c r="A15" s="4" t="s">
        <v>490</v>
      </c>
      <c r="B15" s="5" t="n">
        <v>1365000</v>
      </c>
      <c r="C15" s="5" t="n">
        <v>1365000</v>
      </c>
      <c r="D15" s="5" t="n">
        <v>1790000</v>
      </c>
    </row>
    <row r="16" spans="1:4">
      <c r="A16" s="4" t="s">
        <v>379</v>
      </c>
    </row>
    <row r="17" spans="1:4">
      <c r="A17" s="4" t="s">
        <v>489</v>
      </c>
      <c r="B17" s="5" t="n">
        <v>73962</v>
      </c>
      <c r="C17" s="5" t="n">
        <v>73962</v>
      </c>
      <c r="D17" s="5" t="n">
        <v>73962</v>
      </c>
    </row>
    <row r="18" spans="1:4">
      <c r="A18" s="4" t="s">
        <v>492</v>
      </c>
      <c r="B18" s="6" t="n">
        <v>21</v>
      </c>
      <c r="C18" s="6" t="n">
        <v>21</v>
      </c>
      <c r="D18" s="6" t="n">
        <v>21</v>
      </c>
    </row>
    <row r="19" spans="1:4">
      <c r="A19" s="4" t="s">
        <v>490</v>
      </c>
      <c r="B19" s="5" t="n">
        <v>1553202</v>
      </c>
      <c r="C19" s="5" t="n">
        <v>1553202</v>
      </c>
      <c r="D19" s="5" t="n">
        <v>1553202</v>
      </c>
    </row>
    <row r="20" spans="1:4">
      <c r="A20" s="4" t="s">
        <v>380</v>
      </c>
    </row>
    <row r="21" spans="1:4">
      <c r="A21" s="4" t="s">
        <v>489</v>
      </c>
      <c r="B21" s="5" t="n">
        <v>89623</v>
      </c>
      <c r="C21" s="5" t="n">
        <v>89623</v>
      </c>
      <c r="D21" s="5" t="n">
        <v>92440</v>
      </c>
    </row>
    <row r="22" spans="1:4">
      <c r="A22" s="4" t="s">
        <v>492</v>
      </c>
      <c r="B22" s="7" t="n">
        <v>49.2</v>
      </c>
      <c r="C22" s="7" t="n">
        <v>49.2</v>
      </c>
      <c r="D22" s="7" t="n">
        <v>49.2</v>
      </c>
    </row>
    <row r="23" spans="1:4">
      <c r="A23" s="4" t="s">
        <v>490</v>
      </c>
      <c r="B23" s="5" t="n">
        <v>4409452</v>
      </c>
      <c r="C23" s="5" t="n">
        <v>4409452</v>
      </c>
      <c r="D23" s="5" t="n">
        <v>45480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5</v>
      </c>
      <c r="B1" s="2" t="s">
        <v>496</v>
      </c>
      <c r="C1" s="2" t="s">
        <v>479</v>
      </c>
    </row>
    <row r="2" spans="1:3">
      <c r="A2" s="4" t="s">
        <v>482</v>
      </c>
      <c r="B2" s="4" t="s">
        <v>483</v>
      </c>
      <c r="C2" s="4" t="s">
        <v>483</v>
      </c>
    </row>
    <row r="3" spans="1:3">
      <c r="A3" s="4" t="s">
        <v>484</v>
      </c>
      <c r="B3" s="4" t="s">
        <v>428</v>
      </c>
      <c r="C3" s="4" t="s">
        <v>428</v>
      </c>
    </row>
    <row r="4" spans="1:3">
      <c r="A4" s="4" t="s">
        <v>497</v>
      </c>
      <c r="B4" s="4" t="s">
        <v>498</v>
      </c>
      <c r="C4" s="4" t="s">
        <v>486</v>
      </c>
    </row>
    <row r="5" spans="1:3">
      <c r="A5" s="4" t="s">
        <v>499</v>
      </c>
      <c r="B5" s="4" t="s">
        <v>500</v>
      </c>
      <c r="C5" s="4" t="s">
        <v>487</v>
      </c>
    </row>
    <row r="6" spans="1:3">
      <c r="A6" s="4" t="s">
        <v>501</v>
      </c>
    </row>
    <row r="7" spans="1:3">
      <c r="A7" s="4" t="s">
        <v>480</v>
      </c>
      <c r="B7" s="4" t="s">
        <v>502</v>
      </c>
      <c r="C7" s="4" t="s">
        <v>503</v>
      </c>
    </row>
    <row r="8" spans="1:3">
      <c r="A8" s="4" t="s">
        <v>504</v>
      </c>
    </row>
    <row r="9" spans="1:3">
      <c r="A9" s="4" t="s">
        <v>480</v>
      </c>
      <c r="B9" s="4" t="s">
        <v>505</v>
      </c>
      <c r="C9" s="4" t="s">
        <v>50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7</v>
      </c>
      <c r="B1" s="2" t="s">
        <v>1</v>
      </c>
    </row>
    <row r="2" spans="1:4">
      <c r="B2" s="2" t="s">
        <v>2</v>
      </c>
      <c r="C2" s="2" t="s">
        <v>30</v>
      </c>
      <c r="D2" s="2" t="s">
        <v>71</v>
      </c>
    </row>
    <row r="3" spans="1:4">
      <c r="A3" s="4" t="s">
        <v>497</v>
      </c>
      <c r="B3" s="4" t="s">
        <v>508</v>
      </c>
      <c r="C3" s="4" t="s">
        <v>509</v>
      </c>
      <c r="D3" s="4" t="s">
        <v>500</v>
      </c>
    </row>
    <row r="4" spans="1:4">
      <c r="A4" s="4" t="s">
        <v>499</v>
      </c>
      <c r="B4" s="4" t="s">
        <v>510</v>
      </c>
      <c r="C4" s="4" t="s">
        <v>511</v>
      </c>
      <c r="D4" s="4" t="s">
        <v>512</v>
      </c>
    </row>
    <row r="5" spans="1:4">
      <c r="A5" s="4" t="s">
        <v>513</v>
      </c>
      <c r="B5" s="4" t="s">
        <v>514</v>
      </c>
      <c r="C5" s="4" t="s">
        <v>515</v>
      </c>
      <c r="D5" s="4" t="s">
        <v>516</v>
      </c>
    </row>
    <row r="6" spans="1:4">
      <c r="A6" s="4" t="s">
        <v>517</v>
      </c>
      <c r="B6" s="4" t="s">
        <v>518</v>
      </c>
      <c r="C6" s="4" t="s">
        <v>519</v>
      </c>
      <c r="D6" s="4" t="s">
        <v>520</v>
      </c>
    </row>
    <row r="7" spans="1:4">
      <c r="A7" s="4" t="s">
        <v>484</v>
      </c>
      <c r="B7" s="4" t="s">
        <v>428</v>
      </c>
      <c r="C7" s="4" t="s">
        <v>428</v>
      </c>
      <c r="D7" s="4" t="s">
        <v>428</v>
      </c>
    </row>
    <row r="8" spans="1:4">
      <c r="A8" s="4" t="s">
        <v>521</v>
      </c>
      <c r="B8" s="8" t="n">
        <v>1.76</v>
      </c>
      <c r="C8" s="8" t="n">
        <v>3.46</v>
      </c>
      <c r="D8" s="8" t="n">
        <v>1.5</v>
      </c>
    </row>
    <row r="9" spans="1:4">
      <c r="A9" s="4" t="s">
        <v>501</v>
      </c>
    </row>
    <row r="10" spans="1:4">
      <c r="A10" s="4" t="s">
        <v>480</v>
      </c>
      <c r="B10" s="4" t="s">
        <v>362</v>
      </c>
      <c r="C10" s="4" t="s">
        <v>362</v>
      </c>
      <c r="D10" s="4" t="s">
        <v>362</v>
      </c>
    </row>
    <row r="11" spans="1:4">
      <c r="A11" s="4" t="s">
        <v>504</v>
      </c>
    </row>
    <row r="12" spans="1:4">
      <c r="A12" s="4" t="s">
        <v>480</v>
      </c>
      <c r="B12" s="4" t="s">
        <v>522</v>
      </c>
      <c r="C12" s="4" t="s">
        <v>522</v>
      </c>
      <c r="D12" s="4" t="s">
        <v>52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4"/>
  </cols>
  <sheetData>
    <row r="1" spans="1:2">
      <c r="A1" s="1" t="s">
        <v>523</v>
      </c>
      <c r="B1" s="2" t="s">
        <v>1</v>
      </c>
    </row>
    <row r="2" spans="1:2">
      <c r="B2" s="2" t="s">
        <v>524</v>
      </c>
    </row>
    <row r="3" spans="1:2">
      <c r="A3" s="4" t="s">
        <v>480</v>
      </c>
      <c r="B3" s="4" t="s">
        <v>362</v>
      </c>
    </row>
    <row r="4" spans="1:2">
      <c r="A4" s="4" t="s">
        <v>482</v>
      </c>
      <c r="B4" s="4" t="s">
        <v>525</v>
      </c>
    </row>
    <row r="5" spans="1:2">
      <c r="A5" s="4" t="s">
        <v>484</v>
      </c>
      <c r="B5" s="4" t="s">
        <v>428</v>
      </c>
    </row>
    <row r="6" spans="1:2">
      <c r="A6" s="4" t="s">
        <v>485</v>
      </c>
      <c r="B6" s="4" t="s">
        <v>526</v>
      </c>
    </row>
    <row r="7" spans="1:2">
      <c r="A7" s="4" t="s">
        <v>527</v>
      </c>
      <c r="B7" s="8" t="n">
        <v>1.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529</v>
      </c>
    </row>
    <row r="3" spans="1:2">
      <c r="A3" s="3" t="s">
        <v>530</v>
      </c>
    </row>
    <row r="4" spans="1:2">
      <c r="A4" s="4" t="s">
        <v>531</v>
      </c>
      <c r="B4" s="5" t="n">
        <v>3600045</v>
      </c>
    </row>
    <row r="5" spans="1:2">
      <c r="A5" s="4" t="s">
        <v>532</v>
      </c>
      <c r="B5" s="5" t="n">
        <v>2891000</v>
      </c>
    </row>
    <row r="6" spans="1:2">
      <c r="A6" s="4" t="s">
        <v>533</v>
      </c>
      <c r="B6" s="5" t="n">
        <v>-1087500</v>
      </c>
    </row>
    <row r="7" spans="1:2">
      <c r="A7" s="4" t="s">
        <v>534</v>
      </c>
      <c r="B7" s="5" t="n">
        <v>-510000</v>
      </c>
    </row>
    <row r="8" spans="1:2">
      <c r="A8" s="4" t="s">
        <v>535</v>
      </c>
      <c r="B8" s="5" t="n">
        <v>-283790</v>
      </c>
    </row>
    <row r="9" spans="1:2">
      <c r="A9" s="4" t="s">
        <v>536</v>
      </c>
      <c r="B9" s="5" t="n">
        <v>4609755</v>
      </c>
    </row>
    <row r="10" spans="1:2">
      <c r="A10" s="4" t="s">
        <v>537</v>
      </c>
      <c r="B10" s="5" t="n">
        <v>2136458</v>
      </c>
    </row>
    <row r="11" spans="1:2">
      <c r="A11" s="4" t="s">
        <v>538</v>
      </c>
      <c r="B11" s="5" t="n">
        <v>2462797</v>
      </c>
    </row>
    <row r="12" spans="1:2">
      <c r="A12" s="3" t="s">
        <v>539</v>
      </c>
    </row>
    <row r="13" spans="1:2">
      <c r="A13" s="4" t="s">
        <v>540</v>
      </c>
      <c r="B13" s="8" t="n">
        <v>1.82</v>
      </c>
    </row>
    <row r="14" spans="1:2">
      <c r="A14" s="4" t="s">
        <v>541</v>
      </c>
      <c r="B14" s="11" t="n">
        <v>2.38</v>
      </c>
    </row>
    <row r="15" spans="1:2">
      <c r="A15" s="4" t="s">
        <v>542</v>
      </c>
      <c r="B15" s="11" t="n">
        <v>0.79</v>
      </c>
    </row>
    <row r="16" spans="1:2">
      <c r="A16" s="4" t="s">
        <v>543</v>
      </c>
      <c r="B16" s="11" t="n">
        <v>2.73</v>
      </c>
    </row>
    <row r="17" spans="1:2">
      <c r="A17" s="4" t="s">
        <v>544</v>
      </c>
      <c r="B17" s="11" t="n">
        <v>2.28</v>
      </c>
    </row>
    <row r="18" spans="1:2">
      <c r="A18" s="4" t="s">
        <v>545</v>
      </c>
      <c r="B18" s="11" t="n">
        <v>2.29</v>
      </c>
    </row>
    <row r="19" spans="1:2">
      <c r="A19" s="4" t="s">
        <v>546</v>
      </c>
      <c r="B19" s="11" t="n">
        <v>2.13</v>
      </c>
    </row>
    <row r="20" spans="1:2">
      <c r="A20" s="4" t="s">
        <v>547</v>
      </c>
      <c r="B20" s="8" t="n">
        <v>2.42</v>
      </c>
    </row>
    <row r="21" spans="1:2">
      <c r="A21" s="3" t="s">
        <v>548</v>
      </c>
    </row>
    <row r="22" spans="1:2">
      <c r="A22" s="4" t="s">
        <v>549</v>
      </c>
      <c r="B22" s="4" t="s">
        <v>550</v>
      </c>
    </row>
    <row r="23" spans="1:2">
      <c r="A23" s="4" t="s">
        <v>551</v>
      </c>
      <c r="B23" s="4" t="s">
        <v>552</v>
      </c>
    </row>
    <row r="24" spans="1:2">
      <c r="A24" s="4" t="s">
        <v>553</v>
      </c>
      <c r="B24" s="4" t="s">
        <v>554</v>
      </c>
    </row>
    <row r="25" spans="1:2">
      <c r="A25" s="4" t="s">
        <v>555</v>
      </c>
      <c r="B25" s="4" t="s">
        <v>556</v>
      </c>
    </row>
    <row r="26" spans="1:2">
      <c r="A26" s="3" t="s">
        <v>557</v>
      </c>
    </row>
    <row r="27" spans="1:2">
      <c r="A27" s="4" t="s">
        <v>558</v>
      </c>
      <c r="B27" s="6" t="n">
        <v>581823</v>
      </c>
    </row>
    <row r="28" spans="1:2">
      <c r="A28" s="4" t="s">
        <v>559</v>
      </c>
      <c r="B28" s="6" t="n">
        <v>24053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16"/>
  </cols>
  <sheetData>
    <row r="1" spans="1:2">
      <c r="A1" s="1" t="s">
        <v>560</v>
      </c>
      <c r="B1" s="2" t="s">
        <v>1</v>
      </c>
    </row>
    <row r="2" spans="1:2">
      <c r="B2" s="2" t="s">
        <v>2</v>
      </c>
    </row>
    <row r="3" spans="1:2">
      <c r="A3" s="4" t="s">
        <v>561</v>
      </c>
      <c r="B3" s="4" t="s">
        <v>519</v>
      </c>
    </row>
    <row r="4" spans="1:2">
      <c r="A4" s="4" t="s">
        <v>562</v>
      </c>
      <c r="B4" s="4" t="s">
        <v>525</v>
      </c>
    </row>
    <row r="5" spans="1:2">
      <c r="A5" s="4" t="s">
        <v>484</v>
      </c>
      <c r="B5" s="4" t="s">
        <v>428</v>
      </c>
    </row>
    <row r="6" spans="1:2">
      <c r="A6" s="4" t="s">
        <v>497</v>
      </c>
      <c r="B6" s="4" t="s">
        <v>563</v>
      </c>
    </row>
    <row r="7" spans="1:2">
      <c r="A7" s="4" t="s">
        <v>499</v>
      </c>
      <c r="B7" s="4" t="s">
        <v>564</v>
      </c>
    </row>
    <row r="8" spans="1:2">
      <c r="A8" s="4" t="s">
        <v>501</v>
      </c>
    </row>
    <row r="9" spans="1:2">
      <c r="A9" s="4" t="s">
        <v>480</v>
      </c>
      <c r="B9" s="4" t="s">
        <v>565</v>
      </c>
    </row>
    <row r="10" spans="1:2">
      <c r="A10" s="4" t="s">
        <v>504</v>
      </c>
    </row>
    <row r="11" spans="1:2">
      <c r="A11" s="4" t="s">
        <v>480</v>
      </c>
      <c r="B11" s="4"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6"/>
  </cols>
  <sheetData>
    <row r="1" spans="1:2">
      <c r="A1" s="1" t="s">
        <v>566</v>
      </c>
      <c r="B1" s="2" t="s">
        <v>1</v>
      </c>
    </row>
    <row r="2" spans="1:2">
      <c r="B2" s="2" t="s">
        <v>30</v>
      </c>
    </row>
    <row r="3" spans="1:2">
      <c r="A3" s="4" t="s">
        <v>480</v>
      </c>
      <c r="B3" s="4" t="s">
        <v>567</v>
      </c>
    </row>
    <row r="4" spans="1:2">
      <c r="A4" s="4" t="s">
        <v>482</v>
      </c>
      <c r="B4" s="4" t="s">
        <v>568</v>
      </c>
    </row>
    <row r="5" spans="1:2">
      <c r="A5" s="4" t="s">
        <v>484</v>
      </c>
      <c r="B5" s="4" t="s">
        <v>428</v>
      </c>
    </row>
    <row r="6" spans="1:2">
      <c r="A6" s="4" t="s">
        <v>485</v>
      </c>
      <c r="B6" s="4" t="s">
        <v>5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44"/>
    <col customWidth="1" max="5" min="5" width="27"/>
    <col customWidth="1" max="6" min="6" width="40"/>
    <col customWidth="1" max="7" min="7" width="13"/>
  </cols>
  <sheetData>
    <row r="1" spans="1:7">
      <c r="A1" s="1" t="s">
        <v>100</v>
      </c>
      <c r="B1" s="2" t="s">
        <v>101</v>
      </c>
      <c r="C1" s="2" t="s">
        <v>102</v>
      </c>
      <c r="D1" s="2" t="s">
        <v>103</v>
      </c>
      <c r="E1" s="2" t="s">
        <v>104</v>
      </c>
      <c r="F1" s="2" t="s">
        <v>105</v>
      </c>
      <c r="G1" s="2" t="s">
        <v>106</v>
      </c>
    </row>
    <row r="2" spans="1:7">
      <c r="A2" s="4" t="s">
        <v>107</v>
      </c>
      <c r="B2" s="6" t="n">
        <v>16606</v>
      </c>
      <c r="C2" s="6" t="n">
        <v>857</v>
      </c>
      <c r="D2" s="6" t="n">
        <v>-9323</v>
      </c>
      <c r="E2" s="6" t="n">
        <v>51720156</v>
      </c>
      <c r="F2" s="6" t="n">
        <v>-55750639</v>
      </c>
      <c r="G2" s="6" t="n">
        <v>-4022343</v>
      </c>
    </row>
    <row r="3" spans="1:7">
      <c r="A3" s="4" t="s">
        <v>108</v>
      </c>
      <c r="B3" s="5" t="n">
        <v>16606695</v>
      </c>
      <c r="C3" s="5" t="n">
        <v>857160</v>
      </c>
    </row>
    <row r="4" spans="1:7">
      <c r="A4" s="4" t="s">
        <v>109</v>
      </c>
      <c r="C4" s="5" t="n">
        <v>200000</v>
      </c>
    </row>
    <row r="5" spans="1:7">
      <c r="A5" s="4" t="s">
        <v>110</v>
      </c>
      <c r="C5" s="6" t="n">
        <v>200</v>
      </c>
      <c r="E5" s="4" t="s">
        <v>51</v>
      </c>
      <c r="G5" s="5" t="n">
        <v>200</v>
      </c>
    </row>
    <row r="6" spans="1:7">
      <c r="A6" s="4" t="s">
        <v>111</v>
      </c>
      <c r="B6" s="5" t="n">
        <v>2960000</v>
      </c>
    </row>
    <row r="7" spans="1:7">
      <c r="A7" s="4" t="s">
        <v>112</v>
      </c>
      <c r="B7" s="6" t="n">
        <v>2960</v>
      </c>
      <c r="E7" s="5" t="n">
        <v>4991838</v>
      </c>
      <c r="G7" s="5" t="n">
        <v>4994798</v>
      </c>
    </row>
    <row r="8" spans="1:7">
      <c r="A8" s="4" t="s">
        <v>113</v>
      </c>
      <c r="E8" s="5" t="n">
        <v>6235398</v>
      </c>
      <c r="G8" s="5" t="n">
        <v>6235398</v>
      </c>
    </row>
    <row r="9" spans="1:7">
      <c r="A9" s="4" t="s">
        <v>114</v>
      </c>
      <c r="C9" s="5" t="n">
        <v>53788</v>
      </c>
    </row>
    <row r="10" spans="1:7">
      <c r="A10" s="4" t="s">
        <v>115</v>
      </c>
      <c r="C10" s="6" t="n">
        <v>54</v>
      </c>
      <c r="E10" s="5" t="n">
        <v>11740809</v>
      </c>
      <c r="G10" s="5" t="n">
        <v>11740863</v>
      </c>
    </row>
    <row r="11" spans="1:7">
      <c r="A11" s="4" t="s">
        <v>116</v>
      </c>
      <c r="E11" s="5" t="n">
        <v>-36</v>
      </c>
      <c r="G11" s="5" t="n">
        <v>0</v>
      </c>
    </row>
    <row r="12" spans="1:7">
      <c r="A12" s="4" t="s">
        <v>117</v>
      </c>
      <c r="B12" s="5" t="n">
        <v>772589</v>
      </c>
    </row>
    <row r="13" spans="1:7">
      <c r="A13" s="4" t="s">
        <v>118</v>
      </c>
      <c r="B13" s="6" t="n">
        <v>773</v>
      </c>
      <c r="E13" s="5" t="n">
        <v>-773</v>
      </c>
      <c r="G13" s="5" t="n">
        <v>0</v>
      </c>
    </row>
    <row r="14" spans="1:7">
      <c r="A14" s="4" t="s">
        <v>119</v>
      </c>
      <c r="B14" s="5" t="n">
        <v>210000</v>
      </c>
      <c r="C14" s="5" t="n">
        <v>-21000</v>
      </c>
    </row>
    <row r="15" spans="1:7">
      <c r="A15" s="4" t="s">
        <v>120</v>
      </c>
      <c r="B15" s="6" t="n">
        <v>210</v>
      </c>
      <c r="C15" s="6" t="n">
        <v>-21</v>
      </c>
      <c r="E15" s="5" t="n">
        <v>-189</v>
      </c>
      <c r="G15" s="5" t="n">
        <v>0</v>
      </c>
    </row>
    <row r="16" spans="1:7">
      <c r="A16" s="4" t="s">
        <v>121</v>
      </c>
      <c r="B16" s="5" t="n">
        <v>455000</v>
      </c>
    </row>
    <row r="17" spans="1:7">
      <c r="A17" s="4" t="s">
        <v>122</v>
      </c>
      <c r="B17" s="6" t="n">
        <v>455</v>
      </c>
      <c r="E17" s="5" t="n">
        <v>317695</v>
      </c>
      <c r="G17" s="5" t="n">
        <v>318150</v>
      </c>
    </row>
    <row r="18" spans="1:7">
      <c r="A18" s="4" t="s">
        <v>123</v>
      </c>
      <c r="B18" s="5" t="n">
        <v>1400000</v>
      </c>
      <c r="C18" s="5" t="n">
        <v>-140000</v>
      </c>
    </row>
    <row r="19" spans="1:7">
      <c r="A19" s="4" t="s">
        <v>124</v>
      </c>
      <c r="B19" s="6" t="n">
        <v>1400</v>
      </c>
      <c r="C19" s="6" t="n">
        <v>-140</v>
      </c>
      <c r="E19" s="5" t="n">
        <v>2446124</v>
      </c>
      <c r="G19" s="5" t="n">
        <v>2447384</v>
      </c>
    </row>
    <row r="20" spans="1:7">
      <c r="A20" s="4" t="s">
        <v>125</v>
      </c>
      <c r="B20" s="5" t="n">
        <v>57384</v>
      </c>
    </row>
    <row r="21" spans="1:7">
      <c r="A21" s="4" t="s">
        <v>126</v>
      </c>
      <c r="B21" s="6" t="n">
        <v>57</v>
      </c>
      <c r="E21" s="5" t="n">
        <v>96794</v>
      </c>
      <c r="G21" s="5" t="n">
        <v>96851</v>
      </c>
    </row>
    <row r="22" spans="1:7">
      <c r="A22" s="4" t="s">
        <v>127</v>
      </c>
      <c r="G22" s="5" t="n">
        <v>0</v>
      </c>
    </row>
    <row r="23" spans="1:7">
      <c r="A23" s="4" t="s">
        <v>128</v>
      </c>
      <c r="E23" s="5" t="n">
        <v>2168303</v>
      </c>
      <c r="G23" s="5" t="n">
        <v>2168303</v>
      </c>
    </row>
    <row r="24" spans="1:7">
      <c r="A24" s="4" t="s">
        <v>129</v>
      </c>
      <c r="D24" s="5" t="n">
        <v>108295</v>
      </c>
      <c r="G24" s="5" t="n">
        <v>108295</v>
      </c>
    </row>
    <row r="25" spans="1:7">
      <c r="A25" s="4" t="s">
        <v>130</v>
      </c>
      <c r="F25" s="5" t="n">
        <v>-20453427</v>
      </c>
      <c r="G25" s="5" t="n">
        <v>-20453427</v>
      </c>
    </row>
    <row r="26" spans="1:7">
      <c r="A26" s="4" t="s">
        <v>131</v>
      </c>
      <c r="B26" s="5" t="n">
        <v>22461668</v>
      </c>
      <c r="C26" s="5" t="n">
        <v>949948</v>
      </c>
    </row>
    <row r="27" spans="1:7">
      <c r="A27" s="4" t="s">
        <v>132</v>
      </c>
      <c r="B27" s="6" t="n">
        <v>22461</v>
      </c>
      <c r="C27" s="6" t="n">
        <v>950</v>
      </c>
      <c r="D27" s="5" t="n">
        <v>98972</v>
      </c>
      <c r="E27" s="5" t="n">
        <v>79716155</v>
      </c>
      <c r="F27" s="5" t="n">
        <v>-76204066</v>
      </c>
      <c r="G27" s="5" t="n">
        <v>3634472</v>
      </c>
    </row>
    <row r="28" spans="1:7">
      <c r="A28" s="4" t="s">
        <v>133</v>
      </c>
      <c r="B28" s="5" t="n">
        <v>454546</v>
      </c>
      <c r="C28" s="5" t="n">
        <v>-454546</v>
      </c>
    </row>
    <row r="29" spans="1:7">
      <c r="A29" s="4" t="s">
        <v>134</v>
      </c>
      <c r="B29" s="6" t="n">
        <v>455</v>
      </c>
      <c r="C29" s="6" t="n">
        <v>-455</v>
      </c>
      <c r="E29" s="5" t="n">
        <v>0</v>
      </c>
      <c r="G29" s="5" t="n">
        <v>0</v>
      </c>
    </row>
    <row r="30" spans="1:7">
      <c r="A30" s="4" t="s">
        <v>135</v>
      </c>
      <c r="B30" s="5" t="n">
        <v>4581783</v>
      </c>
    </row>
    <row r="31" spans="1:7">
      <c r="A31" s="4" t="s">
        <v>136</v>
      </c>
      <c r="B31" s="6" t="n">
        <v>4582</v>
      </c>
      <c r="E31" s="5" t="n">
        <v>14653579</v>
      </c>
      <c r="G31" s="5" t="n">
        <v>14658161</v>
      </c>
    </row>
    <row r="32" spans="1:7">
      <c r="A32" s="4" t="s">
        <v>117</v>
      </c>
      <c r="B32" s="5" t="n">
        <v>2158033</v>
      </c>
    </row>
    <row r="33" spans="1:7">
      <c r="A33" s="4" t="s">
        <v>118</v>
      </c>
      <c r="B33" s="6" t="n">
        <v>2158</v>
      </c>
      <c r="E33" s="5" t="n">
        <v>-2158</v>
      </c>
      <c r="G33" s="5" t="n">
        <v>0</v>
      </c>
    </row>
    <row r="34" spans="1:7">
      <c r="A34" s="4" t="s">
        <v>119</v>
      </c>
      <c r="B34" s="5" t="n">
        <v>425000</v>
      </c>
      <c r="C34" s="5" t="n">
        <v>-42500</v>
      </c>
    </row>
    <row r="35" spans="1:7">
      <c r="A35" s="4" t="s">
        <v>120</v>
      </c>
      <c r="B35" s="6" t="n">
        <v>425</v>
      </c>
      <c r="C35" s="6" t="n">
        <v>-42</v>
      </c>
      <c r="E35" s="5" t="n">
        <v>-383</v>
      </c>
      <c r="G35" s="5" t="n">
        <v>0</v>
      </c>
    </row>
    <row r="36" spans="1:7">
      <c r="A36" s="4" t="s">
        <v>137</v>
      </c>
      <c r="B36" s="5" t="n">
        <v>61598</v>
      </c>
      <c r="C36" s="5" t="n">
        <v>-2817</v>
      </c>
    </row>
    <row r="37" spans="1:7">
      <c r="A37" s="4" t="s">
        <v>138</v>
      </c>
      <c r="B37" s="6" t="n">
        <v>62</v>
      </c>
      <c r="C37" s="6" t="n">
        <v>-3</v>
      </c>
      <c r="E37" s="5" t="n">
        <v>-59</v>
      </c>
      <c r="G37" s="5" t="n">
        <v>0</v>
      </c>
    </row>
    <row r="38" spans="1:7">
      <c r="A38" s="4" t="s">
        <v>121</v>
      </c>
      <c r="B38" s="5" t="n">
        <v>499955</v>
      </c>
    </row>
    <row r="39" spans="1:7">
      <c r="A39" s="4" t="s">
        <v>122</v>
      </c>
      <c r="B39" s="6" t="n">
        <v>500</v>
      </c>
      <c r="E39" s="5" t="n">
        <v>492460</v>
      </c>
      <c r="G39" s="5" t="n">
        <v>492960</v>
      </c>
    </row>
    <row r="40" spans="1:7">
      <c r="A40" s="4" t="s">
        <v>139</v>
      </c>
      <c r="B40" s="5" t="n">
        <v>5310037</v>
      </c>
    </row>
    <row r="41" spans="1:7">
      <c r="A41" s="4" t="s">
        <v>140</v>
      </c>
      <c r="B41" s="6" t="n">
        <v>5310</v>
      </c>
      <c r="E41" s="5" t="n">
        <v>28446538</v>
      </c>
      <c r="G41" s="5" t="n">
        <v>28451848</v>
      </c>
    </row>
    <row r="42" spans="1:7">
      <c r="A42" s="4" t="s">
        <v>141</v>
      </c>
      <c r="B42" s="5" t="n">
        <v>10728</v>
      </c>
    </row>
    <row r="43" spans="1:7">
      <c r="A43" s="4" t="s">
        <v>142</v>
      </c>
      <c r="B43" s="6" t="n">
        <v>11</v>
      </c>
      <c r="E43" s="5" t="n">
        <v>49989</v>
      </c>
      <c r="G43" s="5" t="n">
        <v>50000</v>
      </c>
    </row>
    <row r="44" spans="1:7">
      <c r="A44" s="4" t="s">
        <v>143</v>
      </c>
      <c r="E44" s="5" t="n">
        <v>1583252</v>
      </c>
      <c r="G44" s="5" t="n">
        <v>1583252</v>
      </c>
    </row>
    <row r="45" spans="1:7">
      <c r="A45" s="4" t="s">
        <v>127</v>
      </c>
      <c r="E45" s="5" t="n">
        <v>112982</v>
      </c>
      <c r="G45" s="5" t="n">
        <v>112982</v>
      </c>
    </row>
    <row r="46" spans="1:7">
      <c r="A46" s="4" t="s">
        <v>144</v>
      </c>
      <c r="E46" s="5" t="n">
        <v>26525</v>
      </c>
      <c r="G46" s="5" t="n">
        <v>26525</v>
      </c>
    </row>
    <row r="47" spans="1:7">
      <c r="A47" s="4" t="s">
        <v>128</v>
      </c>
      <c r="E47" s="5" t="n">
        <v>3225659</v>
      </c>
      <c r="G47" s="5" t="n">
        <v>3225659</v>
      </c>
    </row>
    <row r="48" spans="1:7">
      <c r="A48" s="4" t="s">
        <v>129</v>
      </c>
      <c r="D48" s="5" t="n">
        <v>-36842</v>
      </c>
      <c r="E48" s="5" t="n">
        <v>0</v>
      </c>
      <c r="G48" s="5" t="n">
        <v>-36842</v>
      </c>
    </row>
    <row r="49" spans="1:7">
      <c r="A49" s="4" t="s">
        <v>130</v>
      </c>
      <c r="E49" s="5" t="n">
        <v>0</v>
      </c>
      <c r="F49" s="5" t="n">
        <v>-18187529</v>
      </c>
      <c r="G49" s="5" t="n">
        <v>-18187529</v>
      </c>
    </row>
    <row r="50" spans="1:7">
      <c r="A50" s="4" t="s">
        <v>145</v>
      </c>
      <c r="B50" s="5" t="n">
        <v>35963348</v>
      </c>
      <c r="C50" s="5" t="n">
        <v>450085</v>
      </c>
    </row>
    <row r="51" spans="1:7">
      <c r="A51" s="4" t="s">
        <v>146</v>
      </c>
      <c r="B51" s="6" t="n">
        <v>35964</v>
      </c>
      <c r="C51" s="6" t="n">
        <v>450</v>
      </c>
      <c r="D51" s="5" t="n">
        <v>62130</v>
      </c>
      <c r="E51" s="5" t="n">
        <v>128304539</v>
      </c>
      <c r="F51" s="5" t="n">
        <v>-94391595</v>
      </c>
      <c r="G51" s="5" t="n">
        <v>34011488</v>
      </c>
    </row>
    <row r="52" spans="1:7">
      <c r="A52" s="4" t="s">
        <v>147</v>
      </c>
      <c r="E52" s="5" t="n">
        <v>129730</v>
      </c>
      <c r="F52" s="5" t="n">
        <v>-129730</v>
      </c>
    </row>
    <row r="53" spans="1:7">
      <c r="A53" s="4" t="s">
        <v>117</v>
      </c>
      <c r="B53" s="5" t="n">
        <v>21454</v>
      </c>
    </row>
    <row r="54" spans="1:7">
      <c r="A54" s="4" t="s">
        <v>118</v>
      </c>
      <c r="B54" s="6" t="n">
        <v>21</v>
      </c>
      <c r="E54" s="5" t="n">
        <v>-21</v>
      </c>
    </row>
    <row r="55" spans="1:7">
      <c r="A55" s="4" t="s">
        <v>121</v>
      </c>
      <c r="B55" s="5" t="n">
        <v>1087500</v>
      </c>
    </row>
    <row r="56" spans="1:7">
      <c r="A56" s="4" t="s">
        <v>122</v>
      </c>
      <c r="B56" s="6" t="n">
        <v>1088</v>
      </c>
      <c r="E56" s="5" t="n">
        <v>862013</v>
      </c>
      <c r="G56" s="5" t="n">
        <v>863101</v>
      </c>
    </row>
    <row r="57" spans="1:7">
      <c r="A57" s="4" t="s">
        <v>139</v>
      </c>
      <c r="B57" s="5" t="n">
        <v>3360037</v>
      </c>
    </row>
    <row r="58" spans="1:7">
      <c r="A58" s="4" t="s">
        <v>140</v>
      </c>
      <c r="B58" s="6" t="n">
        <v>3360</v>
      </c>
      <c r="E58" s="5" t="n">
        <v>6225991</v>
      </c>
      <c r="G58" s="5" t="n">
        <v>6229351</v>
      </c>
    </row>
    <row r="59" spans="1:7">
      <c r="A59" s="4" t="s">
        <v>127</v>
      </c>
      <c r="G59" s="5" t="n">
        <v>0</v>
      </c>
    </row>
    <row r="60" spans="1:7">
      <c r="A60" s="4" t="s">
        <v>128</v>
      </c>
      <c r="E60" s="5" t="n">
        <v>1335157</v>
      </c>
      <c r="G60" s="5" t="n">
        <v>1335157</v>
      </c>
    </row>
    <row r="61" spans="1:7">
      <c r="A61" s="4" t="s">
        <v>129</v>
      </c>
      <c r="D61" s="5" t="n">
        <v>19056</v>
      </c>
      <c r="G61" s="5" t="n">
        <v>19056</v>
      </c>
    </row>
    <row r="62" spans="1:7">
      <c r="A62" s="4" t="s">
        <v>130</v>
      </c>
      <c r="F62" s="5" t="n">
        <v>-24643627</v>
      </c>
      <c r="G62" s="5" t="n">
        <v>-24643627</v>
      </c>
    </row>
    <row r="63" spans="1:7">
      <c r="A63" s="4" t="s">
        <v>148</v>
      </c>
      <c r="B63" s="5" t="n">
        <v>40432339</v>
      </c>
      <c r="C63" s="5" t="n">
        <v>450085</v>
      </c>
    </row>
    <row r="64" spans="1:7">
      <c r="A64" s="4" t="s">
        <v>149</v>
      </c>
      <c r="B64" s="6" t="n">
        <v>40433</v>
      </c>
      <c r="C64" s="6" t="n">
        <v>450</v>
      </c>
      <c r="D64" s="6" t="n">
        <v>81186</v>
      </c>
      <c r="E64" s="6" t="n">
        <v>136857409</v>
      </c>
      <c r="F64" s="6" t="n">
        <v>-119164952</v>
      </c>
      <c r="G64" s="6" t="n">
        <v>17814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16"/>
  </cols>
  <sheetData>
    <row r="1" spans="1:2">
      <c r="A1" s="1" t="s">
        <v>570</v>
      </c>
      <c r="B1" s="2" t="s">
        <v>571</v>
      </c>
    </row>
    <row r="2" spans="1:2">
      <c r="B2" s="2" t="s">
        <v>2</v>
      </c>
    </row>
    <row r="3" spans="1:2">
      <c r="A3" s="4" t="s">
        <v>561</v>
      </c>
      <c r="B3" s="4" t="s">
        <v>572</v>
      </c>
    </row>
    <row r="4" spans="1:2">
      <c r="A4" s="4" t="s">
        <v>562</v>
      </c>
      <c r="B4" s="4" t="s">
        <v>573</v>
      </c>
    </row>
    <row r="5" spans="1:2">
      <c r="A5" s="4" t="s">
        <v>484</v>
      </c>
      <c r="B5" s="4" t="s">
        <v>428</v>
      </c>
    </row>
    <row r="6" spans="1:2">
      <c r="A6" s="4" t="s">
        <v>497</v>
      </c>
      <c r="B6" s="4" t="s">
        <v>574</v>
      </c>
    </row>
    <row r="7" spans="1:2">
      <c r="A7" s="4" t="s">
        <v>499</v>
      </c>
      <c r="B7" s="4" t="s">
        <v>564</v>
      </c>
    </row>
    <row r="8" spans="1:2">
      <c r="A8" s="4" t="s">
        <v>501</v>
      </c>
    </row>
    <row r="9" spans="1:2">
      <c r="A9" s="4" t="s">
        <v>480</v>
      </c>
      <c r="B9" s="4" t="s">
        <v>575</v>
      </c>
    </row>
    <row r="10" spans="1:2">
      <c r="A10" s="4" t="s">
        <v>504</v>
      </c>
    </row>
    <row r="11" spans="1:2">
      <c r="A11" s="4" t="s">
        <v>480</v>
      </c>
      <c r="B11" s="4" t="s">
        <v>3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8"/>
    <col customWidth="1" max="2" min="2" width="37"/>
  </cols>
  <sheetData>
    <row r="1" spans="1:2">
      <c r="A1" s="1" t="s">
        <v>576</v>
      </c>
      <c r="B1" s="2" t="s">
        <v>1</v>
      </c>
    </row>
    <row r="2" spans="1:2">
      <c r="B2" s="2" t="s">
        <v>529</v>
      </c>
    </row>
    <row r="3" spans="1:2">
      <c r="A3" s="3" t="s">
        <v>391</v>
      </c>
    </row>
    <row r="4" spans="1:2">
      <c r="A4" s="4" t="s">
        <v>577</v>
      </c>
      <c r="B4" s="6" t="n">
        <v>4422188</v>
      </c>
    </row>
    <row r="5" spans="1:2">
      <c r="A5" s="4" t="s">
        <v>578</v>
      </c>
      <c r="B5" s="5" t="n">
        <v>-390720</v>
      </c>
    </row>
    <row r="6" spans="1:2">
      <c r="A6" s="4" t="s">
        <v>579</v>
      </c>
      <c r="B6" s="5" t="n">
        <v>-25000</v>
      </c>
    </row>
    <row r="7" spans="1:2">
      <c r="A7" s="4" t="s">
        <v>580</v>
      </c>
      <c r="B7" s="6" t="n">
        <v>4006468</v>
      </c>
    </row>
    <row r="8" spans="1:2">
      <c r="A8" s="3" t="s">
        <v>539</v>
      </c>
    </row>
    <row r="9" spans="1:2">
      <c r="A9" s="4" t="s">
        <v>581</v>
      </c>
      <c r="B9" s="8" t="n">
        <v>1.8</v>
      </c>
    </row>
    <row r="10" spans="1:2">
      <c r="A10" s="4" t="s">
        <v>578</v>
      </c>
      <c r="B10" s="11" t="n">
        <v>3.44</v>
      </c>
    </row>
    <row r="11" spans="1:2">
      <c r="A11" s="4" t="s">
        <v>579</v>
      </c>
      <c r="B11" s="11" t="n">
        <v>0.4</v>
      </c>
    </row>
    <row r="12" spans="1:2">
      <c r="A12" s="4" t="s">
        <v>582</v>
      </c>
      <c r="B12" s="8" t="n">
        <v>1.65</v>
      </c>
    </row>
    <row r="13" spans="1:2">
      <c r="A13" s="3" t="s">
        <v>583</v>
      </c>
    </row>
    <row r="14" spans="1:2">
      <c r="A14" s="4" t="s">
        <v>584</v>
      </c>
      <c r="B14" s="4" t="s">
        <v>585</v>
      </c>
    </row>
    <row r="15" spans="1:2">
      <c r="A15" s="4" t="s">
        <v>586</v>
      </c>
      <c r="B15" s="4" t="s">
        <v>5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8</v>
      </c>
      <c r="B1" s="2" t="s">
        <v>589</v>
      </c>
      <c r="J1" s="2" t="s">
        <v>1</v>
      </c>
    </row>
    <row r="2" spans="1:12">
      <c r="B2" s="2" t="s">
        <v>2</v>
      </c>
      <c r="C2" s="2" t="s">
        <v>590</v>
      </c>
      <c r="D2" s="2" t="s">
        <v>4</v>
      </c>
      <c r="E2" s="2" t="s">
        <v>591</v>
      </c>
      <c r="F2" s="2" t="s">
        <v>30</v>
      </c>
      <c r="G2" s="2" t="s">
        <v>592</v>
      </c>
      <c r="H2" s="2" t="s">
        <v>593</v>
      </c>
      <c r="I2" s="2" t="s">
        <v>594</v>
      </c>
      <c r="J2" s="2" t="s">
        <v>2</v>
      </c>
      <c r="K2" s="2" t="s">
        <v>30</v>
      </c>
      <c r="L2" s="2" t="s">
        <v>71</v>
      </c>
    </row>
    <row r="3" spans="1:12">
      <c r="A3" s="3" t="s">
        <v>595</v>
      </c>
    </row>
    <row r="4" spans="1:12">
      <c r="A4" s="4" t="s">
        <v>73</v>
      </c>
      <c r="B4" s="6" t="n">
        <v>121</v>
      </c>
      <c r="C4" s="6" t="n">
        <v>44</v>
      </c>
      <c r="D4" s="6" t="n">
        <v>16</v>
      </c>
      <c r="E4" s="6" t="n">
        <v>41</v>
      </c>
      <c r="F4" s="6" t="n">
        <v>23</v>
      </c>
      <c r="G4" s="6" t="n">
        <v>36</v>
      </c>
      <c r="H4" s="6" t="n">
        <v>120</v>
      </c>
      <c r="I4" s="6" t="n">
        <v>31</v>
      </c>
      <c r="J4" s="6" t="n">
        <v>224105</v>
      </c>
      <c r="K4" s="6" t="n">
        <v>210130</v>
      </c>
      <c r="L4" s="6" t="n">
        <v>189274</v>
      </c>
    </row>
    <row r="5" spans="1:12">
      <c r="A5" s="4" t="s">
        <v>74</v>
      </c>
      <c r="B5" s="5" t="n">
        <v>-85</v>
      </c>
      <c r="C5" s="5" t="n">
        <v>-44</v>
      </c>
      <c r="D5" s="5" t="n">
        <v>-187</v>
      </c>
      <c r="E5" s="5" t="n">
        <v>-50</v>
      </c>
      <c r="F5" s="5" t="n">
        <v>-164</v>
      </c>
      <c r="G5" s="5" t="n">
        <v>-35</v>
      </c>
      <c r="H5" s="5" t="n">
        <v>-102</v>
      </c>
      <c r="I5" s="5" t="n">
        <v>-17</v>
      </c>
      <c r="J5" s="5" t="n">
        <v>-366673</v>
      </c>
      <c r="K5" s="5" t="n">
        <v>-318718</v>
      </c>
      <c r="L5" s="5" t="n">
        <v>-445799</v>
      </c>
    </row>
    <row r="6" spans="1:12">
      <c r="A6" s="4" t="s">
        <v>596</v>
      </c>
      <c r="B6" s="5" t="n">
        <v>36</v>
      </c>
      <c r="C6" s="5" t="n">
        <v>0</v>
      </c>
      <c r="D6" s="5" t="n">
        <v>-171</v>
      </c>
      <c r="E6" s="5" t="n">
        <v>-9</v>
      </c>
      <c r="F6" s="5" t="n">
        <v>-141</v>
      </c>
      <c r="G6" s="5" t="n">
        <v>1</v>
      </c>
      <c r="H6" s="5" t="n">
        <v>18</v>
      </c>
      <c r="I6" s="5" t="n">
        <v>14</v>
      </c>
      <c r="J6" s="5" t="n">
        <v>-142568</v>
      </c>
      <c r="K6" s="5" t="n">
        <v>-108588</v>
      </c>
      <c r="L6" s="5" t="n">
        <v>-256525</v>
      </c>
    </row>
    <row r="7" spans="1:12">
      <c r="A7" s="4" t="s">
        <v>77</v>
      </c>
      <c r="B7" s="5" t="n">
        <v>-4032</v>
      </c>
      <c r="C7" s="5" t="n">
        <v>-6840</v>
      </c>
      <c r="D7" s="5" t="n">
        <v>-2773</v>
      </c>
      <c r="E7" s="5" t="n">
        <v>-2089</v>
      </c>
      <c r="F7" s="5" t="n">
        <v>-1485</v>
      </c>
      <c r="G7" s="5" t="n">
        <v>-1764</v>
      </c>
      <c r="H7" s="5" t="n">
        <v>-1798</v>
      </c>
      <c r="I7" s="5" t="n">
        <v>-1235</v>
      </c>
      <c r="J7" s="5" t="n">
        <v>-15735300</v>
      </c>
      <c r="K7" s="5" t="n">
        <v>-6281823</v>
      </c>
      <c r="L7" s="5" t="n">
        <v>-1318734</v>
      </c>
    </row>
    <row r="8" spans="1:12">
      <c r="A8" s="4" t="s">
        <v>78</v>
      </c>
      <c r="B8" s="5" t="n">
        <v>-2433</v>
      </c>
      <c r="C8" s="5" t="n">
        <v>-2318</v>
      </c>
      <c r="D8" s="5" t="n">
        <v>-1968</v>
      </c>
      <c r="E8" s="5" t="n">
        <v>-2163</v>
      </c>
      <c r="F8" s="5" t="n">
        <v>-2267</v>
      </c>
      <c r="G8" s="5" t="n">
        <v>-2949</v>
      </c>
      <c r="H8" s="5" t="n">
        <v>-2355</v>
      </c>
      <c r="I8" s="5" t="n">
        <v>-2693</v>
      </c>
      <c r="J8" s="5" t="n">
        <v>-8883050</v>
      </c>
      <c r="K8" s="5" t="n">
        <v>-10263560</v>
      </c>
      <c r="L8" s="5" t="n">
        <v>-7326861</v>
      </c>
    </row>
    <row r="9" spans="1:12">
      <c r="A9" s="4" t="s">
        <v>597</v>
      </c>
      <c r="B9" s="5" t="n">
        <v>-6429</v>
      </c>
      <c r="C9" s="5" t="n">
        <v>-9158</v>
      </c>
      <c r="D9" s="5" t="n">
        <v>-4912</v>
      </c>
      <c r="E9" s="5" t="n">
        <v>-4261</v>
      </c>
      <c r="F9" s="5" t="n">
        <v>-3893</v>
      </c>
      <c r="G9" s="5" t="n">
        <v>-4712</v>
      </c>
      <c r="H9" s="5" t="n">
        <v>-4135</v>
      </c>
      <c r="I9" s="5" t="n">
        <v>-3914</v>
      </c>
      <c r="J9" s="5" t="n">
        <v>-24760918</v>
      </c>
      <c r="K9" s="5" t="n">
        <v>-16653971</v>
      </c>
      <c r="L9" s="5" t="n">
        <v>-8902120</v>
      </c>
    </row>
    <row r="10" spans="1:12">
      <c r="A10" s="4" t="s">
        <v>598</v>
      </c>
      <c r="B10" s="5" t="n">
        <v>30</v>
      </c>
      <c r="C10" s="5" t="n">
        <v>32</v>
      </c>
      <c r="D10" s="5" t="n">
        <v>25</v>
      </c>
      <c r="E10" s="5" t="n">
        <v>30</v>
      </c>
      <c r="F10" s="5" t="n">
        <v>27</v>
      </c>
      <c r="G10" s="5" t="n">
        <v>24</v>
      </c>
      <c r="H10" s="4" t="s">
        <v>51</v>
      </c>
      <c r="I10" s="5" t="n">
        <v>-1584</v>
      </c>
      <c r="J10" s="5" t="n">
        <v>117291</v>
      </c>
      <c r="K10" s="5" t="n">
        <v>-1533558</v>
      </c>
      <c r="L10" s="5" t="n">
        <v>-11551307</v>
      </c>
    </row>
    <row r="11" spans="1:12">
      <c r="A11" s="4" t="s">
        <v>130</v>
      </c>
      <c r="B11" s="5" t="n">
        <v>-6399</v>
      </c>
      <c r="C11" s="5" t="n">
        <v>-9126</v>
      </c>
      <c r="D11" s="5" t="n">
        <v>-4887</v>
      </c>
      <c r="E11" s="5" t="n">
        <v>-4231</v>
      </c>
      <c r="F11" s="5" t="n">
        <v>-3866</v>
      </c>
      <c r="G11" s="5" t="n">
        <v>-4688</v>
      </c>
      <c r="H11" s="5" t="n">
        <v>-4135</v>
      </c>
      <c r="I11" s="5" t="n">
        <v>-5498</v>
      </c>
      <c r="J11" s="5" t="n">
        <v>-24643627</v>
      </c>
      <c r="K11" s="5" t="n">
        <v>-18187529</v>
      </c>
      <c r="L11" s="5" t="n">
        <v>-20453427</v>
      </c>
    </row>
    <row r="12" spans="1:12">
      <c r="A12" s="4" t="s">
        <v>599</v>
      </c>
      <c r="B12" s="5" t="n">
        <v>-2</v>
      </c>
      <c r="C12" s="5" t="n">
        <v>-7</v>
      </c>
      <c r="D12" s="5" t="n">
        <v>-3</v>
      </c>
      <c r="E12" s="5" t="n">
        <v>31</v>
      </c>
      <c r="F12" s="5" t="n">
        <v>-38</v>
      </c>
      <c r="G12" s="5" t="n">
        <v>7</v>
      </c>
      <c r="H12" s="5" t="n">
        <v>-9</v>
      </c>
      <c r="I12" s="5" t="n">
        <v>3</v>
      </c>
      <c r="J12" s="5" t="n">
        <v>19056</v>
      </c>
      <c r="K12" s="5" t="n">
        <v>-36842</v>
      </c>
      <c r="L12" s="5" t="n">
        <v>108295</v>
      </c>
    </row>
    <row r="13" spans="1:12">
      <c r="A13" s="4" t="s">
        <v>600</v>
      </c>
      <c r="B13" s="5" t="n">
        <v>-6401</v>
      </c>
      <c r="C13" s="5" t="n">
        <v>-9133</v>
      </c>
      <c r="D13" s="5" t="n">
        <v>-4890</v>
      </c>
      <c r="E13" s="5" t="n">
        <v>-4200</v>
      </c>
      <c r="F13" s="5" t="n">
        <v>-3904</v>
      </c>
      <c r="G13" s="5" t="n">
        <v>-4681</v>
      </c>
      <c r="H13" s="5" t="n">
        <v>-4144</v>
      </c>
      <c r="I13" s="5" t="n">
        <v>-5495</v>
      </c>
      <c r="J13" s="5" t="n">
        <v>-24624571</v>
      </c>
      <c r="K13" s="5" t="n">
        <v>-18224371</v>
      </c>
      <c r="L13" s="5" t="n">
        <v>-20345132</v>
      </c>
    </row>
    <row r="14" spans="1:12">
      <c r="A14" s="4" t="s">
        <v>601</v>
      </c>
      <c r="B14" s="6" t="n">
        <v>-6429</v>
      </c>
      <c r="C14" s="6" t="n">
        <v>-9126</v>
      </c>
      <c r="D14" s="6" t="n">
        <v>-4887</v>
      </c>
      <c r="E14" s="6" t="n">
        <v>-4231</v>
      </c>
      <c r="F14" s="6" t="n">
        <v>-3866</v>
      </c>
      <c r="G14" s="6" t="n">
        <v>-4688</v>
      </c>
      <c r="H14" s="6" t="n">
        <v>-4135</v>
      </c>
      <c r="I14" s="6" t="n">
        <v>-5498</v>
      </c>
      <c r="J14" s="6" t="n">
        <v>-24643627</v>
      </c>
      <c r="K14" s="6" t="n">
        <v>-18220650</v>
      </c>
      <c r="L14" s="6" t="n">
        <v>-20536326</v>
      </c>
    </row>
    <row r="15" spans="1:12">
      <c r="A15" s="4" t="s">
        <v>602</v>
      </c>
      <c r="B15" s="8" t="n">
        <v>-0.16</v>
      </c>
      <c r="C15" s="8" t="n">
        <v>-0.23</v>
      </c>
      <c r="D15" s="8" t="n">
        <v>-0.13</v>
      </c>
      <c r="E15" s="8" t="n">
        <v>-0.12</v>
      </c>
      <c r="F15" s="8" t="n">
        <v>-0.11</v>
      </c>
      <c r="G15" s="8" t="n">
        <v>-0.14</v>
      </c>
      <c r="H15" s="8" t="n">
        <v>-0.13</v>
      </c>
      <c r="I15" s="8" t="n">
        <v>-0.23</v>
      </c>
      <c r="J15" s="8" t="n">
        <v>-0.65</v>
      </c>
      <c r="K15" s="8" t="n">
        <v>-0.58</v>
      </c>
      <c r="L15" s="8" t="n">
        <v>-0.96</v>
      </c>
    </row>
    <row r="16" spans="1:12">
      <c r="A16" s="4" t="s">
        <v>603</v>
      </c>
      <c r="B16" s="5" t="n">
        <v>40381</v>
      </c>
      <c r="C16" s="5" t="n">
        <v>39054</v>
      </c>
      <c r="D16" s="5" t="n">
        <v>36447</v>
      </c>
      <c r="E16" s="5" t="n">
        <v>36013</v>
      </c>
      <c r="F16" s="5" t="n">
        <v>35378</v>
      </c>
      <c r="G16" s="5" t="n">
        <v>34586</v>
      </c>
      <c r="H16" s="5" t="n">
        <v>31623</v>
      </c>
      <c r="I16" s="5" t="n">
        <v>23922</v>
      </c>
      <c r="J16" s="5" t="n">
        <v>37967373</v>
      </c>
      <c r="K16" s="5" t="n">
        <v>31343545</v>
      </c>
      <c r="L16" s="5" t="n">
        <v>2144190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71</v>
      </c>
    </row>
    <row r="3" spans="1:4">
      <c r="A3" s="3" t="s">
        <v>151</v>
      </c>
    </row>
    <row r="4" spans="1:4">
      <c r="A4" s="4" t="s">
        <v>130</v>
      </c>
      <c r="B4" s="6" t="n">
        <v>-24643627</v>
      </c>
      <c r="C4" s="6" t="n">
        <v>-18187529</v>
      </c>
      <c r="D4" s="6" t="n">
        <v>-20453427</v>
      </c>
    </row>
    <row r="5" spans="1:4">
      <c r="A5" s="3" t="s">
        <v>152</v>
      </c>
    </row>
    <row r="6" spans="1:4">
      <c r="A6" s="4" t="s">
        <v>128</v>
      </c>
      <c r="B6" s="5" t="n">
        <v>1335157</v>
      </c>
      <c r="C6" s="5" t="n">
        <v>3225659</v>
      </c>
      <c r="D6" s="5" t="n">
        <v>2168303</v>
      </c>
    </row>
    <row r="7" spans="1:4">
      <c r="A7" s="4" t="s">
        <v>85</v>
      </c>
      <c r="B7" s="5" t="n">
        <v>0</v>
      </c>
      <c r="C7" s="5" t="n">
        <v>1583252</v>
      </c>
      <c r="D7" s="5" t="n">
        <v>0</v>
      </c>
    </row>
    <row r="8" spans="1:4">
      <c r="A8" s="4" t="s">
        <v>127</v>
      </c>
      <c r="B8" s="5" t="n">
        <v>0</v>
      </c>
      <c r="C8" s="5" t="n">
        <v>112982</v>
      </c>
      <c r="D8" s="5" t="n">
        <v>0</v>
      </c>
    </row>
    <row r="9" spans="1:4">
      <c r="A9" s="4" t="s">
        <v>153</v>
      </c>
      <c r="B9" s="5" t="n">
        <v>0</v>
      </c>
      <c r="C9" s="5" t="n">
        <v>0</v>
      </c>
      <c r="D9" s="5" t="n">
        <v>150803</v>
      </c>
    </row>
    <row r="10" spans="1:4">
      <c r="A10" s="4" t="s">
        <v>84</v>
      </c>
      <c r="B10" s="5" t="n">
        <v>0</v>
      </c>
      <c r="C10" s="5" t="n">
        <v>0</v>
      </c>
      <c r="D10" s="5" t="n">
        <v>89590</v>
      </c>
    </row>
    <row r="11" spans="1:4">
      <c r="A11" s="4" t="s">
        <v>87</v>
      </c>
      <c r="B11" s="5" t="n">
        <v>0</v>
      </c>
      <c r="C11" s="5" t="n">
        <v>0</v>
      </c>
      <c r="D11" s="5" t="n">
        <v>2462588</v>
      </c>
    </row>
    <row r="12" spans="1:4">
      <c r="A12" s="4" t="s">
        <v>154</v>
      </c>
      <c r="B12" s="5" t="n">
        <v>130000</v>
      </c>
      <c r="C12" s="5" t="n">
        <v>125000</v>
      </c>
      <c r="D12" s="5" t="n">
        <v>175000</v>
      </c>
    </row>
    <row r="13" spans="1:4">
      <c r="A13" s="4" t="s">
        <v>155</v>
      </c>
      <c r="B13" s="5" t="n">
        <v>0</v>
      </c>
      <c r="C13" s="5" t="n">
        <v>0</v>
      </c>
      <c r="D13" s="5" t="n">
        <v>8848953</v>
      </c>
    </row>
    <row r="14" spans="1:4">
      <c r="A14" s="4" t="s">
        <v>156</v>
      </c>
      <c r="B14" s="5" t="n">
        <v>25596</v>
      </c>
      <c r="C14" s="5" t="n">
        <v>15076</v>
      </c>
      <c r="D14" s="5" t="n">
        <v>15074</v>
      </c>
    </row>
    <row r="15" spans="1:4">
      <c r="A15" s="3" t="s">
        <v>157</v>
      </c>
    </row>
    <row r="16" spans="1:4">
      <c r="A16" s="4" t="s">
        <v>33</v>
      </c>
      <c r="B16" s="5" t="n">
        <v>0</v>
      </c>
      <c r="C16" s="5" t="n">
        <v>-171553</v>
      </c>
      <c r="D16" s="5" t="n">
        <v>220586</v>
      </c>
    </row>
    <row r="17" spans="1:4">
      <c r="A17" s="4" t="s">
        <v>35</v>
      </c>
      <c r="B17" s="5" t="n">
        <v>307774</v>
      </c>
      <c r="C17" s="5" t="n">
        <v>-248186</v>
      </c>
      <c r="D17" s="5" t="n">
        <v>-85412</v>
      </c>
    </row>
    <row r="18" spans="1:4">
      <c r="A18" s="4" t="s">
        <v>158</v>
      </c>
      <c r="B18" s="5" t="n">
        <v>79836</v>
      </c>
      <c r="C18" s="5" t="n">
        <v>-38540</v>
      </c>
      <c r="D18" s="5" t="n">
        <v>-558008</v>
      </c>
    </row>
    <row r="19" spans="1:4">
      <c r="A19" s="4" t="s">
        <v>159</v>
      </c>
      <c r="B19" s="5" t="n">
        <v>-505492</v>
      </c>
      <c r="C19" s="5" t="n">
        <v>-645356</v>
      </c>
      <c r="D19" s="5" t="n">
        <v>72958</v>
      </c>
    </row>
    <row r="20" spans="1:4">
      <c r="A20" s="4" t="s">
        <v>44</v>
      </c>
      <c r="B20" s="5" t="n">
        <v>-63586</v>
      </c>
      <c r="C20" s="5" t="n">
        <v>825105</v>
      </c>
      <c r="D20" s="5" t="n">
        <v>8055</v>
      </c>
    </row>
    <row r="21" spans="1:4">
      <c r="A21" s="4" t="s">
        <v>45</v>
      </c>
      <c r="B21" s="5" t="n">
        <v>1121863</v>
      </c>
      <c r="C21" s="5" t="n">
        <v>764114</v>
      </c>
      <c r="D21" s="5" t="n">
        <v>522995</v>
      </c>
    </row>
    <row r="22" spans="1:4">
      <c r="A22" s="4" t="s">
        <v>46</v>
      </c>
      <c r="B22" s="5" t="n">
        <v>-52916</v>
      </c>
      <c r="C22" s="5" t="n">
        <v>113078</v>
      </c>
      <c r="D22" s="5" t="n">
        <v>41123</v>
      </c>
    </row>
    <row r="23" spans="1:4">
      <c r="A23" s="4" t="s">
        <v>160</v>
      </c>
      <c r="B23" s="5" t="n">
        <v>-22265395</v>
      </c>
      <c r="C23" s="5" t="n">
        <v>-12526898</v>
      </c>
      <c r="D23" s="5" t="n">
        <v>-6320819</v>
      </c>
    </row>
    <row r="24" spans="1:4">
      <c r="A24" s="3" t="s">
        <v>161</v>
      </c>
    </row>
    <row r="25" spans="1:4">
      <c r="A25" s="4" t="s">
        <v>162</v>
      </c>
      <c r="B25" s="5" t="n">
        <v>11478493</v>
      </c>
      <c r="C25" s="5" t="n">
        <v>-23592625</v>
      </c>
      <c r="D25" s="5" t="n">
        <v>0</v>
      </c>
    </row>
    <row r="26" spans="1:4">
      <c r="A26" s="4" t="s">
        <v>163</v>
      </c>
      <c r="B26" s="5" t="n">
        <v>-58723</v>
      </c>
      <c r="C26" s="5" t="n">
        <v>-15446</v>
      </c>
      <c r="D26" s="5" t="n">
        <v>-25402</v>
      </c>
    </row>
    <row r="27" spans="1:4">
      <c r="A27" s="4" t="s">
        <v>164</v>
      </c>
      <c r="B27" s="5" t="n">
        <v>11419770</v>
      </c>
      <c r="C27" s="5" t="n">
        <v>-23608071</v>
      </c>
      <c r="D27" s="5" t="n">
        <v>-25402</v>
      </c>
    </row>
    <row r="28" spans="1:4">
      <c r="A28" s="3" t="s">
        <v>165</v>
      </c>
    </row>
    <row r="29" spans="1:4">
      <c r="A29" s="4" t="s">
        <v>166</v>
      </c>
      <c r="B29" s="5" t="n">
        <v>6229351</v>
      </c>
      <c r="C29" s="5" t="n">
        <v>28451848</v>
      </c>
      <c r="D29" s="5" t="n">
        <v>0</v>
      </c>
    </row>
    <row r="30" spans="1:4">
      <c r="A30" s="4" t="s">
        <v>167</v>
      </c>
      <c r="B30" s="5" t="n">
        <v>0</v>
      </c>
      <c r="C30" s="5" t="n">
        <v>0</v>
      </c>
      <c r="D30" s="5" t="n">
        <v>743884</v>
      </c>
    </row>
    <row r="31" spans="1:4">
      <c r="A31" s="4" t="s">
        <v>168</v>
      </c>
      <c r="B31" s="5" t="n">
        <v>0</v>
      </c>
      <c r="C31" s="5" t="n">
        <v>0</v>
      </c>
      <c r="D31" s="5" t="n">
        <v>575000</v>
      </c>
    </row>
    <row r="32" spans="1:4">
      <c r="A32" s="4" t="s">
        <v>169</v>
      </c>
      <c r="B32" s="5" t="n">
        <v>0</v>
      </c>
      <c r="C32" s="5" t="n">
        <v>14658161</v>
      </c>
      <c r="D32" s="5" t="n">
        <v>0</v>
      </c>
    </row>
    <row r="33" spans="1:4">
      <c r="A33" s="4" t="s">
        <v>170</v>
      </c>
      <c r="B33" s="5" t="n">
        <v>863101</v>
      </c>
      <c r="C33" s="5" t="n">
        <v>492960</v>
      </c>
      <c r="D33" s="5" t="n">
        <v>318150</v>
      </c>
    </row>
    <row r="34" spans="1:4">
      <c r="A34" s="4" t="s">
        <v>171</v>
      </c>
      <c r="B34" s="5" t="n">
        <v>0</v>
      </c>
      <c r="C34" s="5" t="n">
        <v>0</v>
      </c>
      <c r="D34" s="5" t="n">
        <v>-2366</v>
      </c>
    </row>
    <row r="35" spans="1:4">
      <c r="A35" s="4" t="s">
        <v>172</v>
      </c>
      <c r="B35" s="5" t="n">
        <v>0</v>
      </c>
      <c r="C35" s="5" t="n">
        <v>0</v>
      </c>
      <c r="D35" s="5" t="n">
        <v>6723248</v>
      </c>
    </row>
    <row r="36" spans="1:4">
      <c r="A36" s="4" t="s">
        <v>173</v>
      </c>
      <c r="B36" s="5" t="n">
        <v>0</v>
      </c>
      <c r="C36" s="5" t="n">
        <v>26525</v>
      </c>
      <c r="D36" s="5" t="n">
        <v>0</v>
      </c>
    </row>
    <row r="37" spans="1:4">
      <c r="A37" s="4" t="s">
        <v>174</v>
      </c>
      <c r="B37" s="5" t="n">
        <v>7092452</v>
      </c>
      <c r="C37" s="5" t="n">
        <v>43629494</v>
      </c>
      <c r="D37" s="5" t="n">
        <v>8357916</v>
      </c>
    </row>
    <row r="38" spans="1:4">
      <c r="A38" s="4" t="s">
        <v>175</v>
      </c>
      <c r="B38" s="5" t="n">
        <v>245</v>
      </c>
      <c r="C38" s="5" t="n">
        <v>-16647</v>
      </c>
      <c r="D38" s="5" t="n">
        <v>-46048</v>
      </c>
    </row>
    <row r="39" spans="1:4">
      <c r="A39" s="4" t="s">
        <v>176</v>
      </c>
      <c r="B39" s="5" t="n">
        <v>-3752928</v>
      </c>
      <c r="C39" s="5" t="n">
        <v>7477878</v>
      </c>
      <c r="D39" s="5" t="n">
        <v>1965647</v>
      </c>
    </row>
    <row r="40" spans="1:4">
      <c r="A40" s="4" t="s">
        <v>177</v>
      </c>
      <c r="B40" s="5" t="n">
        <v>11817418</v>
      </c>
      <c r="C40" s="5" t="n">
        <v>4339540</v>
      </c>
      <c r="D40" s="5" t="n">
        <v>2373893</v>
      </c>
    </row>
    <row r="41" spans="1:4">
      <c r="A41" s="4" t="s">
        <v>178</v>
      </c>
      <c r="B41" s="5" t="n">
        <v>8064490</v>
      </c>
      <c r="C41" s="5" t="n">
        <v>11817418</v>
      </c>
      <c r="D41" s="5" t="n">
        <v>4339540</v>
      </c>
    </row>
    <row r="42" spans="1:4">
      <c r="A42" s="4" t="s">
        <v>179</v>
      </c>
      <c r="B42" s="5" t="n">
        <v>1197</v>
      </c>
      <c r="C42" s="5" t="n">
        <v>3964</v>
      </c>
      <c r="D42" s="5" t="n">
        <v>2074</v>
      </c>
    </row>
    <row r="43" spans="1:4">
      <c r="A43" s="3" t="s">
        <v>180</v>
      </c>
    </row>
    <row r="44" spans="1:4">
      <c r="A44" s="4" t="s">
        <v>92</v>
      </c>
      <c r="B44" s="5" t="n">
        <v>11027</v>
      </c>
      <c r="C44" s="5" t="n">
        <v>-24239</v>
      </c>
      <c r="D44" s="5" t="n">
        <v>0</v>
      </c>
    </row>
    <row r="45" spans="1:4">
      <c r="A45" s="4" t="s">
        <v>181</v>
      </c>
      <c r="B45" s="5" t="n">
        <v>0</v>
      </c>
      <c r="C45" s="5" t="n">
        <v>500</v>
      </c>
      <c r="D45" s="5" t="n">
        <v>2447384</v>
      </c>
    </row>
    <row r="46" spans="1:4">
      <c r="A46" s="4" t="s">
        <v>182</v>
      </c>
      <c r="B46" s="5" t="n">
        <v>0</v>
      </c>
      <c r="C46" s="5" t="n">
        <v>0</v>
      </c>
      <c r="D46" s="5" t="n">
        <v>645458</v>
      </c>
    </row>
    <row r="47" spans="1:4">
      <c r="A47" s="4" t="s">
        <v>183</v>
      </c>
      <c r="B47" s="5" t="n">
        <v>0</v>
      </c>
      <c r="C47" s="5" t="n">
        <v>0</v>
      </c>
      <c r="D47" s="5" t="n">
        <v>17955143</v>
      </c>
    </row>
    <row r="48" spans="1:4">
      <c r="A48" s="4" t="s">
        <v>184</v>
      </c>
      <c r="B48" s="5" t="n">
        <v>0</v>
      </c>
      <c r="C48" s="5" t="n">
        <v>0</v>
      </c>
      <c r="D48" s="5" t="n">
        <v>102845</v>
      </c>
    </row>
    <row r="49" spans="1:4">
      <c r="A49" s="4" t="s">
        <v>185</v>
      </c>
      <c r="B49" s="5" t="n">
        <v>0</v>
      </c>
      <c r="C49" s="5" t="n">
        <v>50000</v>
      </c>
      <c r="D49" s="5" t="n">
        <v>96851</v>
      </c>
    </row>
    <row r="50" spans="1:4">
      <c r="A50" s="4" t="s">
        <v>186</v>
      </c>
      <c r="B50" s="6" t="n">
        <v>0</v>
      </c>
      <c r="C50" s="6" t="n">
        <v>33121</v>
      </c>
      <c r="D50" s="6" t="n">
        <v>828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16:48Z</dcterms:created>
  <dcterms:modified xmlns:dcterms="http://purl.org/dc/terms/" xmlns:xsi="http://www.w3.org/2001/XMLSchema-instance" xsi:type="dcterms:W3CDTF">2017-03-16T16:16:48Z</dcterms:modified>
</cp:coreProperties>
</file>